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SUMMARY OF SIGNIFICANT ACCOUNTI" sheetId="8" state="visible" r:id="rId8"/>
    <sheet xmlns:r="http://schemas.openxmlformats.org/officeDocument/2006/relationships" name="LICENSE, DEVELOPMENT, AND COMM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EMPLOYEE BENEFIT PLAN" sheetId="15" state="visible" r:id="rId15"/>
    <sheet xmlns:r="http://schemas.openxmlformats.org/officeDocument/2006/relationships" name="COMMON STOCK WARRANTS" sheetId="16" state="visible" r:id="rId16"/>
    <sheet xmlns:r="http://schemas.openxmlformats.org/officeDocument/2006/relationships" name="SHARE-BASED COMPENSATION EXPEN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PPLEMENTARY DATA - QUARTERLY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ON STOCK WARRANTS (Tables)" sheetId="29" state="visible" r:id="rId29"/>
    <sheet xmlns:r="http://schemas.openxmlformats.org/officeDocument/2006/relationships" name="SHARE-BASED COMPENSATION EXPE30" sheetId="30" state="visible" r:id="rId30"/>
    <sheet xmlns:r="http://schemas.openxmlformats.org/officeDocument/2006/relationships" name="NET LOSS PER SHARE OF COMMON ST" sheetId="31" state="visible" r:id="rId31"/>
    <sheet xmlns:r="http://schemas.openxmlformats.org/officeDocument/2006/relationships" name="INCOME TAXES (Tables)" sheetId="32" state="visible" r:id="rId32"/>
    <sheet xmlns:r="http://schemas.openxmlformats.org/officeDocument/2006/relationships" name="SUPPLEMENTARY DATA - QUARTERL33" sheetId="33" state="visible" r:id="rId33"/>
    <sheet xmlns:r="http://schemas.openxmlformats.org/officeDocument/2006/relationships" name="OPERATIONS AND SUMMARY OF SIG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LICENSE, DEVELOPMENT, AND COM39" sheetId="39" state="visible" r:id="rId39"/>
    <sheet xmlns:r="http://schemas.openxmlformats.org/officeDocument/2006/relationships" name="INVENTORIES - Schedule of Inven" sheetId="40" state="visible" r:id="rId40"/>
    <sheet xmlns:r="http://schemas.openxmlformats.org/officeDocument/2006/relationships" name="INVENTORIES - Inventory Reserve"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ACCRUED EXPENSES (Detail)" sheetId="44" state="visible" r:id="rId44"/>
    <sheet xmlns:r="http://schemas.openxmlformats.org/officeDocument/2006/relationships" name="DEBT - Summary of Debt (Detail)" sheetId="45" state="visible" r:id="rId45"/>
    <sheet xmlns:r="http://schemas.openxmlformats.org/officeDocument/2006/relationships" name="DEBT - Interest Expense (Detail" sheetId="46" state="visible" r:id="rId46"/>
    <sheet xmlns:r="http://schemas.openxmlformats.org/officeDocument/2006/relationships" name="DEBT - Additional Information (" sheetId="47" state="visible" r:id="rId47"/>
    <sheet xmlns:r="http://schemas.openxmlformats.org/officeDocument/2006/relationships" name="RELATED PARTY TRANSACTIONS- Add" sheetId="48" state="visible" r:id="rId48"/>
    <sheet xmlns:r="http://schemas.openxmlformats.org/officeDocument/2006/relationships" name="EMPLOYEE BENEFIT PLAN - Additio" sheetId="49" state="visible" r:id="rId49"/>
    <sheet xmlns:r="http://schemas.openxmlformats.org/officeDocument/2006/relationships" name="COMMON STOCK WARRANTS - Schedul" sheetId="50" state="visible" r:id="rId50"/>
    <sheet xmlns:r="http://schemas.openxmlformats.org/officeDocument/2006/relationships" name="COMMON STOCK WARRANTS - Additio" sheetId="51" state="visible" r:id="rId51"/>
    <sheet xmlns:r="http://schemas.openxmlformats.org/officeDocument/2006/relationships" name="SHARE-BASED COMPENSATION EXPE52" sheetId="52" state="visible" r:id="rId52"/>
    <sheet xmlns:r="http://schemas.openxmlformats.org/officeDocument/2006/relationships" name="SHARE-BASED COMPENSATION EXPE53" sheetId="53" state="visible" r:id="rId53"/>
    <sheet xmlns:r="http://schemas.openxmlformats.org/officeDocument/2006/relationships" name="SHARE-BASED COMPENSATION EXPE54" sheetId="54" state="visible" r:id="rId54"/>
    <sheet xmlns:r="http://schemas.openxmlformats.org/officeDocument/2006/relationships" name="SHARE-BASED COMPENSATION EXPE55" sheetId="55" state="visible" r:id="rId55"/>
    <sheet xmlns:r="http://schemas.openxmlformats.org/officeDocument/2006/relationships" name="SHARE-BASED COMPENSATION EXPE56" sheetId="56" state="visible" r:id="rId56"/>
    <sheet xmlns:r="http://schemas.openxmlformats.org/officeDocument/2006/relationships" name="NET LOSS PER SHARE OF COMMON 57" sheetId="57" state="visible" r:id="rId57"/>
    <sheet xmlns:r="http://schemas.openxmlformats.org/officeDocument/2006/relationships" name="INCOME TAXES - Provision for In" sheetId="58" state="visible" r:id="rId58"/>
    <sheet xmlns:r="http://schemas.openxmlformats.org/officeDocument/2006/relationships" name="INCOME TAXES - Components of Ou"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SUBSEQUENT EVENT - Additional I" sheetId="62" state="visible" r:id="rId62"/>
    <sheet xmlns:r="http://schemas.openxmlformats.org/officeDocument/2006/relationships" name="SUPPLEMENTARY DATA - QUARTERL63" sheetId="63" state="visible" r:id="rId63"/>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7</t>
  </si>
  <si>
    <t>Jun. 0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CURA PHARMACEUTICALS,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ACUR</t>
  </si>
  <si>
    <t>Entity Common Stock, Shares Outstanding</t>
  </si>
  <si>
    <t>CONSOLIDATED BALANCE SHEETS - USD ($) $ in Thousands</t>
  </si>
  <si>
    <t>Dec. 31, 2016</t>
  </si>
  <si>
    <t>Assets</t>
  </si>
  <si>
    <t>Cash and cash equivalents</t>
  </si>
  <si>
    <t>Restricted cash equivalents (Note 7)</t>
  </si>
  <si>
    <t>Trade accounts receivable (net of allowances of $- and $7)</t>
  </si>
  <si>
    <t>Collaboration revenue receivable</t>
  </si>
  <si>
    <t>Royalty receivable</t>
  </si>
  <si>
    <t>Inventories (net of allowances of $- and $32) (Note 4)</t>
  </si>
  <si>
    <t>Prepaid expenses and other current assets</t>
  </si>
  <si>
    <t>Total current assets</t>
  </si>
  <si>
    <t>Income tax receivable</t>
  </si>
  <si>
    <t>Property, plant and equipment, net (Note 5)</t>
  </si>
  <si>
    <t>Intangible asset (net of accumulated amortization of $776 and $569) (Note 3)</t>
  </si>
  <si>
    <t>Total assets</t>
  </si>
  <si>
    <t>Liabilities:</t>
  </si>
  <si>
    <t>Accounts payable</t>
  </si>
  <si>
    <t>Accrued expenses (Note 6)</t>
  </si>
  <si>
    <t>Accrued interest - current</t>
  </si>
  <si>
    <t>Other current liabilities</t>
  </si>
  <si>
    <t>Sales returns liability</t>
  </si>
  <si>
    <t>Debt - current portion (net of discounts) (Note 7)</t>
  </si>
  <si>
    <t>Total current liabilities</t>
  </si>
  <si>
    <t>Debt - non-current portion (net of discounts) (Note 7)</t>
  </si>
  <si>
    <t>Accrued interest - non-current portion</t>
  </si>
  <si>
    <t>Total liabilities</t>
  </si>
  <si>
    <t>Current liabilities:</t>
  </si>
  <si>
    <t>Commitments and contingencies (Note 14)</t>
  </si>
  <si>
    <t xml:space="preserve"> </t>
  </si>
  <si>
    <t>Stockholders’ (deficit) equity:</t>
  </si>
  <si>
    <t>Common stock - $.01 par value per share; 100,000 shares authorized, 20,796 and 11,834 shares issued and outstanding at 2017 and 2016, respectively</t>
  </si>
  <si>
    <t>Additional paid-in capital</t>
  </si>
  <si>
    <t>Accumulated deficit</t>
  </si>
  <si>
    <t>Total stockholders’ (deficit) equity</t>
  </si>
  <si>
    <t>Total liabilities and stockholders’ (deficit) equity</t>
  </si>
  <si>
    <t>CONSOLIDATED BALANCE SHEETS (Parenthetical) - USD ($) shares in Thousands, $ in Thousands</t>
  </si>
  <si>
    <t>Accounts receivable, net of allowances</t>
  </si>
  <si>
    <t>Inventory Valuation Reserves</t>
  </si>
  <si>
    <t>Finite-lived intangible assets accumulated amortization</t>
  </si>
  <si>
    <t>Common stock, par value</t>
  </si>
  <si>
    <t>Common stock, shares authorized</t>
  </si>
  <si>
    <t>Common stock, shares issued</t>
  </si>
  <si>
    <t>Common stock, shares outstanding</t>
  </si>
  <si>
    <t>CONSOLIDATED STATEMENTS OF OPERATIONS AND COMPREHENSIVE LOSS - USD ($) shares in Thousands, $ in Thousands</t>
  </si>
  <si>
    <t>Revenues:</t>
  </si>
  <si>
    <t>License fee revenue</t>
  </si>
  <si>
    <t>Collaboration revenue</t>
  </si>
  <si>
    <t>Royalty revenue</t>
  </si>
  <si>
    <t>Product sales, net</t>
  </si>
  <si>
    <t>Total revenues, net</t>
  </si>
  <si>
    <t>Cost and expenses:</t>
  </si>
  <si>
    <t>Cost of sales (excluding inventory provisions)</t>
  </si>
  <si>
    <t>Inventory provisions (Note 4)</t>
  </si>
  <si>
    <t>Research and development</t>
  </si>
  <si>
    <t>Selling, marketing, general and administrative</t>
  </si>
  <si>
    <t>Total costs and expenses</t>
  </si>
  <si>
    <t>Operating loss</t>
  </si>
  <si>
    <t>Non-operating income (expense):</t>
  </si>
  <si>
    <t>Interest and investment income</t>
  </si>
  <si>
    <t>Interest expense (Note 7)</t>
  </si>
  <si>
    <t>Other income</t>
  </si>
  <si>
    <t>Total other expense, net</t>
  </si>
  <si>
    <t>Loss before income taxes</t>
  </si>
  <si>
    <t>Provision (benefit) for income taxes</t>
  </si>
  <si>
    <t>Net loss</t>
  </si>
  <si>
    <t>Other comprehensive income:</t>
  </si>
  <si>
    <t>Unrealized gains on marketable securities</t>
  </si>
  <si>
    <t>Comprehensive loss</t>
  </si>
  <si>
    <t>Net loss per share:</t>
  </si>
  <si>
    <t>Basic</t>
  </si>
  <si>
    <t>Diluted</t>
  </si>
  <si>
    <t>Denominator:</t>
  </si>
  <si>
    <t>CONSOLIDATED STATEMENTS OF CHANGES IN ACCUMULATED STOCKHOLDERS' EQUITY (DEFICIT) - USD ($) shares in Thousands, $ in Thousands</t>
  </si>
  <si>
    <t>Total</t>
  </si>
  <si>
    <t>Common Stock</t>
  </si>
  <si>
    <t>Accumulated Other Comprehensive Income (Loss)</t>
  </si>
  <si>
    <t>Balance at Dec. 31, 2015</t>
  </si>
  <si>
    <t>Balance (in shares) at Dec. 31, 2015</t>
  </si>
  <si>
    <t>Other comprehensive income</t>
  </si>
  <si>
    <t>Noncash share-based compensation</t>
  </si>
  <si>
    <t>Net distribution of common stock pursuant to restricted stock unit award plan</t>
  </si>
  <si>
    <t>Net distribution of common stock pursuant to restricted stock unit award plan (in shares)</t>
  </si>
  <si>
    <t>Balance at Dec. 31, 2016</t>
  </si>
  <si>
    <t>Balance (in shares) at Dec. 31, 2016</t>
  </si>
  <si>
    <t>Issuance of shares and warrants under private placement</t>
  </si>
  <si>
    <t>Issuance of shares and warrants under private placement (in shares)</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Provision for fixed asset impairment</t>
  </si>
  <si>
    <t>Amortization of debt discount and deferred debt issue costs</t>
  </si>
  <si>
    <t>Amortization of bond premium in marketable securities</t>
  </si>
  <si>
    <t>Amortization of intangible asset</t>
  </si>
  <si>
    <t>(Gain) loss on disposals of property, plant and equipment</t>
  </si>
  <si>
    <t>(Gain) on sales of marketable securities</t>
  </si>
  <si>
    <t>Changes in assets and liabilities:</t>
  </si>
  <si>
    <t>Trade accounts receivable, net</t>
  </si>
  <si>
    <t>Accrued investment income</t>
  </si>
  <si>
    <t>Inventories</t>
  </si>
  <si>
    <t>Other assets</t>
  </si>
  <si>
    <t>Accrued expenses</t>
  </si>
  <si>
    <t>Accrued interest - current and long term</t>
  </si>
  <si>
    <t>Net cash used in operating activities</t>
  </si>
  <si>
    <t>Cash Flows from Investing Activities:</t>
  </si>
  <si>
    <t>Proceeds from sales and maturities of marketable securities</t>
  </si>
  <si>
    <t>Proceeds from transfer of equipment to licensee</t>
  </si>
  <si>
    <t>Proceeds from transfer of inventory to licensee</t>
  </si>
  <si>
    <t>Capital expenditures</t>
  </si>
  <si>
    <t>Net cash provided by investing activities</t>
  </si>
  <si>
    <t>Cash Flows from Financing Activities:</t>
  </si>
  <si>
    <t>Proceeds from distribution of restricted stock units</t>
  </si>
  <si>
    <t>Principal payments on loan maturing December 1, 2018</t>
  </si>
  <si>
    <t>Issuance of common stock</t>
  </si>
  <si>
    <t>Net cash provided by (used in) financing activities</t>
  </si>
  <si>
    <t>Net (decrease) increase in cash and cash equivalents</t>
  </si>
  <si>
    <t>Cash and cash equivalents at beginning of year</t>
  </si>
  <si>
    <t>Cash and cash equivalents at end of year</t>
  </si>
  <si>
    <t>Cash paid during the year for:</t>
  </si>
  <si>
    <t>Interest on loan maturing December 1, 2018</t>
  </si>
  <si>
    <t>Income taxes, net of refunds</t>
  </si>
  <si>
    <t>OPERATIONS AND SUMMARY OF SIGNIFICANT ACCOUNTING POLICIES</t>
  </si>
  <si>
    <t>Description Of Operation And Summary Of Significant Accounting Policies Disclosure [Abstract]</t>
  </si>
  <si>
    <t xml:space="preserve"> NOTE 1  OPERATIONS AND SUMMARY OF SIGNIFICANT ACCOUNTING POLICIES Principal Operations Acura Pharmaceuticals, Inc., a New York corporation, and its subsidiary (the “Company”, “Acura”, “We”, or “Our”) is a specialty pharmaceutical company engaged in the research and development of technologies and products intended to address medication abuse and misuse. We have discovered and developed three proprietary platform technologies which can be used to develop multiple products. Our Limitx Technology is intended to address methods of product tampering associated with opioid abu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into methamphetamine. ⋅ Our Limitx Technology is in development with the immediate-release hydrocodone bitartrate and acetaminophen as a lead Limitx product candidate due to its larger market size than our prior lead product and its known prevalence of oral excessive tablet abuse. ⋅ Our Aversion Technology has been licensed to Egalet Corporation for use in Oxaydo® Tablets (oxycodone HCl, CII), and is the first approved immediate-release oxycodone product in the United States with abuse deterrent labeling. Oxaydo is currently approved by the FDA for marketing in the United States in 5mg and 7.5mg strengths. Egalet launched Oxaydo in the United States late in the third quarter of 2015. (see Note 3). ⋅ Our Impede Technology is used in Nexafed® Tablets (30mg pseudoephedrine HCl) and Nexafed® Sinus Pressure + Pain Tablets (30/325mg pseudoephedrine HCl and acetaminophen). We have licensed to MainPointe Pharmaceuticals, LLC, or MainPointe, our Impede Technology in the United States and Canada to commercialize our Nexafed products (with options to acquire other Impede Technology Products and other territories), pursuant to a License, Commercialization and Option Agreement, or the MainPointe Agreement, entered into on March 16, 2017. (see Note 3). Basis of Presentation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2.2 2.1 380.4 5.2 5.7 We have suffered recurring losses from operations and have not generated positive cash flows from operations. We anticipate operating losses to continue for the foreseeable future. We have a term loan with Oxford Finance LLC (“Oxford” or the “Lender”) and as of December 31, 2017 and May 14, 2018, the outstanding principal balance is $ 2.7 1.8 During the second quarter of 2018, we borrowed a a total of $ 1.0 (see Notes 7 and 15). With the net proceeds of approximately $ 1.0 These factors, among others, raise substantial doubt about the Company's ability to continue as a going concern. We must seek sources to raise additional financing and seek to enter into license or collaboration agreements with third parties relating to our technologies. The Company is exploring a variety of capital raising and other transactions to provide additional funding to continue operations. These include potential private offerings of common stock to accredited and/or institutional investors and licensing transactions with pharmaceutical company partners for our proprietary technologies, including Limitx. We are actively seeking a licensing partner for our Limitx technology, with the objective of receiving an upfront license fee, development milestone payments and royalties on the net sales of products utilizing the Limitx technology, similar to the Egalet Agreement. We are also exploring licensing or selling select assets and intellectual property in an effort to raise capital and reduce operating expenses. Finally, the Company continues to evaluate the potential for a strategic transaction which may involve the Company being acquired in a merger or asset purchase transaction. No assurance can be given that we will be successful in completing any one or more of such transactions on acceptable terms, if at all, or if completed, that such transactions will provide payments to the Company sufficient to fund continued operations. In the absence of the Company’s completion of one or more of such transactions, there will be substantial doubt about the Company’s ability to continue as a going concern within one year after the date these financial statements are issued,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 xml:space="preserve"> NOTE 2  SUMMARY OF SIGNIFICANT ACCOUNTING POLICIES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Certain reclassifications have been made to the prior year’s amounts to conform to the current year's presentation.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Financial instruments that potentially subject the Company to a significant concentration of credit risk consist primarily of cash and cash equivalents and accounts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 The Company’s financial instruments consist primarily of cash and cash equivalents, receivables from trade, royalties and collaboration, trade accounts payable, and our long-term debt. The carrying amounts of these financial instruments are representative of their respective fair values due to their relatively short maturities.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noncash and cash-portioned instruments issued comprised the following (in thousands): Year Ended 2017 2016 Research and development expense: Stock option awards $ 136 $ 167 RSU awards 3 - $ 139 $ 167 Selling, marketing, general and administrative expense: Stock option awards 203 301 RSU awards 156 143 $ 359 $ 444 Total share-based compensation expense $ 498 $ 611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Building and improvements 10 40 Land and improvements 20 40 Machinery and equipment 7 10 Scientific equipment 5 10 Computer hardware and software 3 10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recorded an impairment charge of $ 82 On signing the MainPointe Agreement in March 2017, MainPointe paid us an upfront licensing fee of $ 2.5 In October 2016, the Company entered into a worldwide License Agreement (the “KemPharm Agreement”) pursuant to which we licensed our Aversion® technology to KemPharm for its use in the development and commercialization of three products using two of KemPharm’s prodrug candidates. KemPharm has also been granted an option to extend the KemPharm Agreement to cover two additional prodrug candidates. KemPharm paid 3.5 upon signing the KemPharm Agreement. The payment was non-refundable and non-creditable when made and we had no further requirements to earn the payment. The amount was recognized as revenue when received. (see Note 3).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59 392 We recognize revenue from royalties based on our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 281 149 In connection with the MainPointe Agreement, which occurred on March 16, 2017, we are receiving a royalty of 7.5 Such royalty shall be payable for sales made during each calendar quarter and payment will be remitted within forty-five (45) days after the end of the quarter to which it relates 19 Nexafed was launched in mid-December 2012 and Nexafed Sinus Pressure + Pain was launched in February 2015. Prior to entering into the MainPointe Agreement,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Prior to entering into the MainPointe Agreement, we recognized revenue from our Nexafed product line sales when the price was fixed and determinable at the date of sale, title and risk of ownership were transferred to the customer, and returns could be reasonably estimated, which generally occurred at the time of product shipment. The Company records the cost of its advertising efforts in marketing expenses when services are performed or goods are delivered. We record shipping and handling costs in selling expenses. As of mid-March 2017 we no longer manufacture, distribute or sell the Nexafed product line as the Company granted MainPointe an exclusive license to our Impede technology to commercialize our Nexafed products in the U.S. and Canada. The amounts recorded as selling expenses from the shipments of the Nexafed product line during each of the years 2017 and 2016 were not material.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 Deferred debt issuance costs and debt discount are presented on the balance sheets as a direct reduction against the debt. Research and Development (“R&amp;;D”) costs include internal R&amp;;D activities, external Contract Research Organization (“CRO”) services and their clinical research and investigative sites, and other activities. We did not have prepaid CRO costs nor did we have prepaid clinical trial study expenses at either December 31, 2017 or 2016. We did not have any obligations under non-cancelable arrangements at December 31, 2017.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7 and 2016,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Basic net loss per share is computed by dividing net income or loss by the weighted average common shares outstanding during a period, including shares weighted related to vested Restricted Stock Units (“RSUs”). (see Note 12). Diluted net loss per share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7 or 2016 as the Company reported a net loss for each year and including the effects of common stock equivalents in the diluted net loss per share calculation would have been antidilutive. In March 2017, we licensed our Nexafed product line to MainPointe Pharmaceuticals LLC. Until that time our accounts receivable arose from our sales of our Nexafed product line and represent amounts due from wholesalers in the health care and pharmaceuticals industries and from chain drug stores. The Company has performed a credit evaluation of its customers and we have not experienced any losses on uncollectable accounts in 2017 or 2016. 10 Customer 2016 Rite Aid Corporation 55 % Cardinal Health, Inc. 13 % McKesson Corporation 10 % Trade accounts receivable from certain of our customers at December 31, 2016 accounting for 10 Customer 2016 AmerisourceBergen Corporation 35 % McKesson Corporation 24 % Cardinal Health, Inc. 19 % The Kroger Co. 18 % Rite Aid Corporation ** New accounting standards which have been adopted on or before December 31, 2017 Disclosure of Uncertainties about an Entity’s Ability to Continue as a Going Concern In August 2014, the Financial Accounting Standards Board (FASB) issued Accounting Standards Update (ASU) No. 2014-15 which explicitly requires management to evaluate, at each annual or interim reporting period, whether there are conditions or events that exist which raise substantial doubt about an entity’s ability to continue as a going concern and to provide related disclosures. The amendments in this update are effective for the first annual period ending after December 15, 2017, and for annual periods and interim periods thereafter. Early application is permitted. The Company early adopted the guidance for its financial statement disclosures in the fourth quarter of 2016. Statements of Cash Flows - Restricted Cash In November 2016, the FASB issued ASU 2016-18 which requires that at statement of cash flows explain the change during the period in the total of cash, cash equivalents, and amounts generally described as restricted cash or restricted cash equivalents. The new standard will be effective for annual and interim periods, within those fiscal years beginning after December 15, 2017 but early adoption is permitted. The Company early adopted the guidance in the first quarter of 2017 which did not have a material impact on the Company’s consolidated financial statements or related footnote disclosures. Business Combinations 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but early application of the amendments in this update is allowed. The amendments in this update should be applied prospectively on or after the effective date. The Company early adopted this new standard on January 1, 2017 which did not have a material impact on the Company’s consolidated financial statements. Simplication of Employee Share-Based Payment Accounting In March 2016, the FASB issued ASU 2016-09 which provides for simplification of certain aspects of employee share-based payment accounting including income taxes, classification of awards as either equity or liabilities, accounting for forfeitures and classification on the statement of cash flows. ASU 2016-09 is to be applied either prospectively, retrospectively or using a modified retrospective transition approach depending on the area covered in this update. The new standard was effective for annual and interim periods, within those fiscal years, beginning after December 15, 2016. The Company adopted the guidance in the first quarter of 2017 which did not have a material impact on the Company’s consolidated financial statements. Simplifying the Measurement of Inventory In July 2015, the FASB issued ASU No. 2015-11, which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were effective for annual and interim periods, within those fiscal years, beginning after December 15, 2016. The Company adopted the guidance of the standard in the first quarter of 2017 which did not have a material impact on the Company’s consolidated financial statements. New accounting standards which have not yet been adopted on or before December 31, 2017 Revenue from Contracts with Customers In August 2015, the FASB issued ASU 2015-14, Revenue from Contracts with Customers (Topic 606): Deferral of the Effective Date, Scope of Modification Accounting, Stock Based Compensation In May 2017, the FASB issued ASU No. 2017-09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has not adopted the standard and does not anticipate that the standard will have a material effect, if any, on our consolidated financial statements and related disclosures. Statement of Cash Flows - Classification of Certain Cash Receipts and Cash Payments In August 2016, the FASB issued ASU 2016-15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expects that the standard will not have an impact on the Company’s consolidated financial statements and related footnote disclosures. Leases In February 2016, the FASB issued ASU 2016-02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that the standard will have on the consolidated financial statements and related footnote disclosures.</t>
  </si>
  <si>
    <t>LICENSE, DEVELOPMENT, AND COMMERCIALIZATION AGREEMENTS</t>
  </si>
  <si>
    <t>Research and Development Disclosure [Abstract]</t>
  </si>
  <si>
    <t>LICENSE, DEVELOPMENT, AND COMMERCIALIZATION AGREEMENT</t>
  </si>
  <si>
    <t xml:space="preserve"> NOTE 3  LICENSE, DEVELOPMENT, AND COMMERCIALIZATION AGREEMENTS MainPointe Agreement covering Nexafed Product Line In March 2017, we and MainPointe entered into the MainPointe Agreement, pursuant to which we granted MainPointe an exclusive license to our Impede technology to commercialize our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 2.5 309 7.5 MainPointe has the option to expand the licensed territory beyond the United States and Canada to the European Union (and the United Kingdom), Japan and South Korea for payments of $ 1.0 500 250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 3.5 1.0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Egalet Agreement covering Oxaydo In April 2014, we terminated an agreement with Pfizer and the return to us of Aversion Oxycodone (formerly known as Oxecta®) and all Aversion product rights in exchange for a one-time termination payment of $ 2.0 2.0 9.7 208 208 In January 2015, we and Egalet US, Inc. and Egalet Ltd., each a subsidiary of Egalet Corporation, or collectively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Terminated Bayer Agreement Covering Methamphetamine Resistant Pseudoephedrine-containing Product In June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In June 2017, we received Bayer’s notice of termination of the Bayer Agreement pursuant to its convenience termination right exercised prior to the Company’s completion of its product development obligations under the Bayer Agreement. We have received reimbursement of certain of our development costs under the Bayer Agreement. Following Bayer’s termination of the Bayer Agreement the Bayer License Product is now subject to MainPointe’s option rights under the MainPointe Agreement.</t>
  </si>
  <si>
    <t>INVENTORIES</t>
  </si>
  <si>
    <t>Inventory Disclosure [Abstract]</t>
  </si>
  <si>
    <t xml:space="preserve"> NOTE 4  INVENTORIES We did not have inventories at December 31, 2017 as all our inventories were transferred to MainPointe under the MainPointe Agreement in March 2017. (See Note 3). Inventories at December 31, 2016 are stated at the lower of cost (first-in, first-out method) or net realizable value. We write down inventories to net realizable value based on forecasted demand and market conditions, which may differ from actual results. Our purchases of ingredients and other materials required in our development and clinical trial activities are expensed as incurred. December 31, 2016 Raw and packaging materials $ 98 Finished goods 243 Total 341 Less: reserve for finished goods (32) Net inventories $ 309 2017 2016 Beginning of year $ 32 $ 70 Reserve expense - finished goods - 26 32 96 Inventory write-offs - finished goods (32) (64) End of year $ - $ 32 </t>
  </si>
  <si>
    <t>PROPERTY, PLANT AND EQUIPMENT</t>
  </si>
  <si>
    <t>Property, Plant and Equipment [Abstract]</t>
  </si>
  <si>
    <t xml:space="preserve"> NOTE 5  PROPERTY, PLANT AND EQUIPMENT December 31, 2017 2016 Building and improvements $ 1,273 $ 1,273 Scientific equipment 598 598 Computer hardware and software 107 109 Machinery and equipment 275 568 Land and improvements 162 162 Other personal property 70 70 Office equipment 27 27 2,512 2,807 Less: impairment reserve - (82) Less: accumulated depreciation (1,833) (1,858) Total property, plant and equipment, net $ 679 $ 867 The impairment reserve of $ 82 Depreciation expense was approximately $ 0.1</t>
  </si>
  <si>
    <t>ACCRUED EXPENSES</t>
  </si>
  <si>
    <t>Payables and Accruals [Abstract]</t>
  </si>
  <si>
    <t xml:space="preserve"> NOTE 6  ACCRUED EXPENSES December 31, 2017 2016 Cost sharing expenses under license agreements $ 328 $ 150 Other fees and services 36 47 Payroll, payroll taxes and benefits 70 116 Professional services 149 232 Clinical, non-clinical and regulatory services 326 131 Marketing, advertising, and promotion - 10 Property taxes 16 16 Franchise taxes 14 1 Total $ 939 $ 703 </t>
  </si>
  <si>
    <t>DEBT</t>
  </si>
  <si>
    <t>Debt Disclosure [Abstract]</t>
  </si>
  <si>
    <t xml:space="preserve"> NOTE 7  DEBT Loan due December 1, 2018 In December 2013, we entered into a Loan and Security Agreement (the “Loan Agreement”) with Oxford Finance LLC (“Oxford” or the “Lender”), for a term loan to the Company in the principal amount of $ 10.0 8.35 13.35 260 December 1, 2018 60 7.98 400 December 27, 2020 In January 2015, we and Oxford entered into an amendment to the Loan Agreement. Pursuant to the amendment, (i) the exercise price of the warrants was lowered from $ 7.98 2.52 33 2.5 5.0 In October 2016, we and Oxford entered into a second amendment to the Loan Agreement (the “Second Amendment”). Pursuant to the Second Amendment, (i) the requirement that we maintain a $ 2.5 5.0 2.5 6.0 3.0 4.0 2.5 2.5 In March 2017, we and Oxford entered into a third amendment to the Loan Agreement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Under the Loan Agreement, an audit opinion with an explanatory paragraph noting substantial doubt about the Company’s ability to continue in business is deemed to violate the Unqualified Audit Opinion Covenant. In the second quarter of 2018, in connection with a $ 1.0 The Company may voluntarily prepay the Term Loan in full, but not in part, and any prepayment is subject to a prepayment premium equal to 1 795 700 559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including breach of the Unqualified Audit Opinion Covenant), a material adverse change in the Company, bankruptcy and insolvency defaults and material judgment defaults. Current Debt Current Long-term Total Balance at Jan. 1, 2017 $ 2,521 $ 2,979 $ 5,500 Principal payments (2,760) - (2,760) Classification 2,979 (2,979) - Balance at Dec. 31, 2017 $ 2,740 $ - $ 2,740 Debt Discount Current Long-term Total Balance at Jan. 1, 2017 $ (98) $ - $ (98) Amortization expense 66 - 66 Classification - - - Balance at Dec. 31, 2017 $ (32) $ - $ (32) Deferred Debt Issuance Costs Current Long-term Total Balance at Jan. 1, 2017 $ (47) $ - $ (47) Amortization expense 33 - 33 Classification - - - Balance at Dec. 31, 2017 $ (14) $ - $ (14) Current Debt, net at Dec. 31, 2017 $ 2,694 $ - $ 2,694 Year Ended 2017 2016 Interest expense: Term loan $ 497 $ 748 Debt discount 66 95 Debt issue costs 33 50 Total interest expense $ 596 $ 893 </t>
  </si>
  <si>
    <t>RELATED PARTY TRANSACTIONS</t>
  </si>
  <si>
    <t>Related Party Transactions [Abstract]</t>
  </si>
  <si>
    <t xml:space="preserve"> NOTE 8  RELATED PARTY TRANSACTIONS In July 2017, we completed a $ 4.0 sometimes referred to as 8,912,655 0.4488 (0.2) 85 0.528 495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 2.5 309 7.5 13 As part of the closing of the Transaction, the Company,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During the second quarter of 2018, we borrowed a total of $ 1.0</t>
  </si>
  <si>
    <t>EMPLOYEE BENEFIT PLAN</t>
  </si>
  <si>
    <t>Disclosure of Compensation Related Costs, Share-based Payments [Abstract]</t>
  </si>
  <si>
    <t xml:space="preserve"> NOTE 9  EMPLOYEE BENEFIT PLAN We have a 401(k) and Profit-Sharing Plan (the “Plan”) for our employees. Employees may elect to make a basic contribution of up to 80</t>
  </si>
  <si>
    <t>COMMON STOCK WARRANTS</t>
  </si>
  <si>
    <t>Stockholders Equity Note [Abstract]</t>
  </si>
  <si>
    <t xml:space="preserve"> NOTE 10  COMMON STOCK WARRANTS December 31, 2017 2016 Number WAvg Number WAvg Outstanding, Jan. 1 60 $ 2.52 60 $ 2.52 Issued 1,782 0.53 - - Exercised - - - - Expired - - - - Modification - - - - Outstanding, Dec. 31 1,842 $ 0.59 60 $ 2.52 In connection with the issuance of the $ 10.0 60 2.52 2.52 As part of our July 2017 private placement transaction with John Schutte 1,782,531 0.528 (see Note 8). 495 4.0</t>
  </si>
  <si>
    <t>SHARE-BASED COMPENSATION EXPENSE</t>
  </si>
  <si>
    <t>SHARE-BASED COMPENSATION</t>
  </si>
  <si>
    <t xml:space="preserve"> NOTE 11  SHARE-BASED COMPENSATION EXPENSE Stock Option Plans We maintain various stock option plans. Year Ended December 31, 2017 2016 Number Weighted Number of Weighted Outstanding, Jan. 1 1,397 $ 15.67 1,198 $ 15.67 Granted 185 0.45 199 0.92 Exercised (1) 0.92 - - Forfeited or expired (87) 7.02 - - Outstanding, Dec. 31 1,494 $ 12.33 1,397 $ 15.67 Exercisable, Dec. 31 1,224 $ 14.92 1,062 $ 17.41 Number of Weighted Outstanding at Jan. 1, 2017 335 $ 1.18 Granted 185 0.45 Vested (236) 1.34 Forfeited (14) 1.05 Outstanding at Dec. 31, 2017 270 $ 0.46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2017 2016 Expected dividend yield 0.0 % 0.0 % Risk-free interest rates 1.8 % 2.3 % Average expected volatility 88 % 85 % Expected term (years) 5 10 Weighted average grant date fair value $ 0.31 $ 0.77 The option awards which are vested and outstanding had an instrinsic value of $0 at December 31, 2017. The total remaining unrecognized compensation cost on unvested option awards outstanding at December 31, 2017 was approximately 100 the Company’s 1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41 27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Year Ended December 31, 2017 2016 Number Number of Number of Number of Outstanding, Jan. 1 91 91 45 45 Granted 438 - 88 - Distributed (67) (67) (42) (42) Vested - 238 - 88 Forfeited or expired - - - - Outstanding, Dec. 31 462 262 91 91 2017 Restricted Stock Unit Award Plan Our 2017 RSU Plan was approved by shareholders in November 2017 and permits the grant of up to 1.5 1.3 Information about the awards under the 2017 RSU Plan is as follows: ⋅ In December 2017, we awarded 200 100 ⋅ In January 2018, we awarded approximately 67 25 2014 Restricted Stock Unit Award Plan Our 2014 RSU Plan was approved by shareholders in May 2014 and permits the grant of up to 400 3 Information about the awards under the 2014 RSU Plan during 2016 and 2017 is as follows: ⋅ In January 2016, we awarded approximately 22 stock, for up to 40% 25 27 ⋅ In January 2017, we awarded approximately 60 stock, for up to 40% 25 Information about the distribution of shares under the 2014 RSU Plan is as follows: ⋅ In January 2016, 1 42 2 42 33 9 ⋅ In January 2017, 1 66 1 22 67 49 18 ⋅ In January 2018, all outstanding RSUs from the 2014 RSU Plan were distributed. There are no outstanding awards which remain deferred until a future distribution date. Of the approximately 261 238 24</t>
  </si>
  <si>
    <t>NET LOSS PER SHARE</t>
  </si>
  <si>
    <t>Earnings Per Share [Abstract]</t>
  </si>
  <si>
    <t>NET LOSS PER SHARE OF COMMON STOCK</t>
  </si>
  <si>
    <t xml:space="preserve"> NOTE 12  NET LOSS PER SHARE Year Ended December 31, 2017 2016 Net loss per share - basic Numerator: net loss $ (5,682) $ (7,388) Denominator (weighted): Common shares 15,790 11,834 Vested RSUs 113 36 Basic weighted average shares outstanding 15,903 11,870 EPS - basic $ (0.36) $ (0.62) Net loss per share  assuming dilution Numerator: net loss $ (5,682) $ (7,388) Denominator (weighted): Common shares 15,790 11,834 Vested RSUs 113 36 Stock options - - Common stock warrants - - Diluted weighted average shares outstanding 15,903 11,870 Net loss per share - diluted $ (0.36) $ (0.62) Excluded dilutive securities: Common stock issuable (non-weighted): Unvested RSUs 200 - Stock options 1,494 1,397 Common stock warrants 1,842 60 Total excluded potentially dilutive shares 3,536 1,457 </t>
  </si>
  <si>
    <t>INCOME TAXES</t>
  </si>
  <si>
    <t>Income Tax Disclosure [Abstract]</t>
  </si>
  <si>
    <t xml:space="preserve"> NOTE 13  INCOME TAXES On December 22, 2017, the Tax Cuts and Jobs Act of 2017 (the “Act”) was signed into law making significant changes to the Internal Revenue Code. Changes include, but are not limited to, a corporate tax rate decrease from 35 21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measured its deferred tax assets and liabilities and adjusted its deferred tax balances to reflect the lower enacted U.S. corporate tax rate resulted in an income tax expense 26.6 Overall, there was no impact to the tax provision as a result of offsetting reduction of the valuation allowance. and valuation allowance were Provision for Income Taxes December 31, 2017 2016 Benefit at U.S. statutory 34% tax rate $ (1,978) $ (2,512) State taxes (benefit), net of federal effect (203) (254) State research and development tax credits 105 49 Federal research and development tax credits (70) - Share-based compensation 116 159 Federal AMT tax credit (135) - Other (3) 2 Tax Cuts and Jobs Act of 2017 26,603 - Change in valuation allowance (24,570) 2,556 (Benefit) provision for income taxes $ (135)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167.7 gross Federal NOLs at December 31, 2017 however we believe the ability for us to use these NOLs to offset any future taxable income is severely limited as prescribed under Internal Revenue Code (“IRC”) Section 382. We have estimated and recorded an amount for the likely limitation to our deferred tax asset, thereby reducing the aggregate estimated benefit of the Federal NOLs available to us of 1.0 We believe the gross Federal NOL benefit we can utilize to offset taxable income is less than $ 150 20 2037 December 31, 2017 2016 Deferred tax assets: Estimated future value of NOLs - Federal $ 1,028 $ 47,192 - State 1,276 2,135 Research and development tax credits - Federal 1,231 1,161 - State - 159 Share-based compensation 66 57 Other, net 203 332 Total deferred taxes 3,804 51,036 Valuation allowance (3,804) (51,036) Net deferred tax assets $ - $ - Realization of deferred tax assets is dependent upon future earnings, if any, and the timing and amount of which may be uncertain. Valuation allowances are placed on deferred tax assets when uncertainty exists on their near term utilization. We make periodic reviews of our valuation allowances and fluctuations can occur. Those fluctuations may be reflected as income tax expenses or benefits in the period they occur. We continue to maintain full valuation allowance against all of our deferred tax assets at December 31, 2017 due to uncertainties with respect to future utilization of net operating loss carryforwards. If in the future it is determined that amounts of our deferred tax assets would likely be realized, the valuation allowance would be reduced in the period in which such determination is made and a benefit from income taxes in such period would be recognized. Uncertainty in Income Taxes We adopted FASB’s statement regarding accounting for uncertainty in income taxes which defined the threshold for recognizing the benefits of tax-return positions in the consolidated financial statements as "more-likely-than-not" to be sustained by the taxing authorities. Our adoption of the standard did not result in establishing a contingent tax liability reserve or a corresponding charge to retained earnings. At each of December 31, 2017 and 2016,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17, the Company’s tax years of 2014, 2015 and 2016 are subject to examination by the taxing authorities. With few exceptions, we believe the Company is no longer subject to U.S. Federal, State and local examinations by taxing authorities for years before 2014.</t>
  </si>
  <si>
    <t>COMMITMENTS AND CONTINGENCIES</t>
  </si>
  <si>
    <t>Commitments and Contingencies Disclosure [Abstract]</t>
  </si>
  <si>
    <t xml:space="preserve"> NOTE 14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lawsuits filed to date, plaintiffs have not confirmed they ingested any of the generic metoclopramide manufactured by us. We discontinued manufacture and distribution of generic metoclopramide more than 20 years ago. In addition, we believe the June 23, 2011 decision by the U.S. Supreme Court in PLIVA v. Mensing (“Mensing In New Jersey, Generic Defendants, including Acura, filed dispositive motions based on the Mensing In Pennsylvania, the trial court proceedings were stayed on January 12, 2017. On June 15, 2017, the Court entered an Order approving a stipulation which dismisses nearly all of the individual cases against us based upon lack of product identification without prejudice and provides for these cases to be dismissed finally, with prejudice, on June 15, 2018, or at an earlier date in each individual case, if all parties are dismissed. Acura is in the process of seeking voluntary dismissal without prejudice of the de minimis In California, on May 24, 2016, the Court entered an Order approving a stipulation which stays the individual cases against us and provides for an agreed upon dismissal protocol for all cases where is a lack of product identification. On January 13, 2017, the Court also entered a general stay of this entire litigation. To date, none of these plaintiffs have confirmed they ingested any of the generic metoclopramide manufactured by us. Therefore, we expect that the lawsuits filed against us will be dismissed voluntarily with prejudice in 2018. Legal fees related to this matter are currently covered by our insurance carrier. As any potential loss is neither probable nor estimable, we have not accrued for any potential loss related to these matters as of December 31, 2017 and we are presently unable to determine if any potential loss would be covered by our insurance carrier. DES Litigation On April 12, 2018, an action was commenced against the Company and over twenty-five other pharmaceutical manufacturers in New York State Supreme Court, New York County, captioned Cotto et al. v. Abbott Laboratories, Inc., et al 10.0 10.0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500 250 Egalet Agreement covering Oxaydo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December 31, 2017 and 2016, we have accrued approximately $ 328 150 Facility Lease The Company leases administrative office space in Palatine, Illinois on a month to month basis at the rate of approximately 2</t>
  </si>
  <si>
    <t>SUBSEQUENT EVENT</t>
  </si>
  <si>
    <t>Subsequent Events [Abstract]</t>
  </si>
  <si>
    <t xml:space="preserve"> NOTE 15  SUBSEQUENT EVENT Loan Due January 2, 2020 During the second quarter of 2018, we borrowed a total of $ 1.0 2.0 SUPPLEMENTARY DATA - QUARTERLY RESULTS OF OPERATION (Unaudited) For Three Month Periods Ended Mar. 31, June 30, Sept. 30, Dec. 31, Net revenues $ 2,717 $ 92 $ 83 $ 74 Operating expenses 2,135 2,083 2,145 1,828 Operating income (loss) 582 (1,991) (2,062) (1,754) Net income (loss) $ 405 $ (2,149) $ (2,200) $ (1,738) Basic income (loss) per share $ 0.03 $ (0.18) $ (0.12) $ (0.08) Diluted income (loss) per share $ 0.03 $ (0.18) $ (0.12) $ (0.08) For Three Month Periods Ended Mar. 31, June 30, Sept. 30, Dec. 31, Net revenues $ 224 $ 257 $ 218 $ 3,765 Operating expenses 3,362 3,336 2,287 2,036 Operating (loss) income (3,138) (3,079) (2,069) 1,729 Net (loss) income $ (3,384) $ (3,288) $ (2,250) $ 1,534 Basic (loss) income per share $ (0.28) $ (0.28) $ (0.19) $ 0.13 Diluted (loss) income per share $ (0.28) $ (0.28) $ (0.19) $ 0.13 (i) Year to date earnings per share may not equal sum of quarters due to rounding.</t>
  </si>
  <si>
    <t>SUPPLEMENTARY DATA - QUARTERLY RESULTS OF OPERATION</t>
  </si>
  <si>
    <t>Quarterly Financial Information Disclosure [Abstract]</t>
  </si>
  <si>
    <t xml:space="preserve"> SUPPLEMENTARY DATA - QUARTERLY RESULTS OF OPERATION (Unaudited) For Three Month Periods Ended Mar. 31, June 30, Sept. 30, Dec. 31, Net revenues $ 2,717 $ 92 $ 83 $ 74 Operating expenses 2,135 2,083 2,145 1,828 Operating income (loss) 582 (1,991) (2,062) (1,754) Net income (loss) $ 405 $ (2,149) $ (2,200) $ (1,738) Basic income (loss) per share $ 0.03 $ (0.18) $ (0.12) $ (0.08) Diluted income (loss) per share $ 0.03 $ (0.18) $ (0.12) $ (0.08) For Three Month Periods Ended Mar. 31, June 30, Sept. 30, Dec. 31, Net revenues $ 224 $ 257 $ 218 $ 3,765 Operating expenses 3,362 3,336 2,287 2,036 Operating (loss) income (3,138) (3,079) (2,069) 1,729 Net (loss) income $ (3,384) $ (3,288) $ (2,250) $ 1,534 Basic (loss) income per share $ (0.28) $ (0.28) $ (0.19) $ 0.13 Diluted (loss) income per share $ (0.28) $ (0.28) $ (0.19) $ 0.13 (i) Year to date earnings per share may not equal sum of quarters due to rounding.</t>
  </si>
  <si>
    <t>SUMMARY OF SIGNIFICANT ACCOUNTING POLICIES (Policies)</t>
  </si>
  <si>
    <t>Basis of Accounting</t>
  </si>
  <si>
    <t xml:space="preserve">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t>
  </si>
  <si>
    <t>Reclassifications</t>
  </si>
  <si>
    <t xml:space="preserve"> Reclassifications Certain reclassifications have been made to the prior year’s amounts to conform to the current year's presentation.</t>
  </si>
  <si>
    <t>Use of Estimates</t>
  </si>
  <si>
    <t xml:space="preserve"> 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 xml:space="preserve"> Concentration of Credit Risk Financial instruments that potentially subject the Company to a significant concentration of credit risk consist primarily of cash and cash equivalents and accounts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t>
  </si>
  <si>
    <t>Cash and Cash Equivalents</t>
  </si>
  <si>
    <t xml:space="preserve"> Cash and Cash Equivalents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t>
  </si>
  <si>
    <t>Fair Value Measurements</t>
  </si>
  <si>
    <t xml:space="preserve"> The Company’s financial instruments consist primarily of cash and cash equivalents, receivables from trade, royalties and collaboration, trade accounts payable, and our long-term debt. The carrying amounts of these financial instruments are representative of their respective fair values due to their relatively short maturities.</t>
  </si>
  <si>
    <t>Share-based Compensation Expense</t>
  </si>
  <si>
    <t xml:space="preserve">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noncash and cash-portioned instruments issued comprised the following (in thousands): Year Ended 2017 2016 Research and development expense: Stock option awards $ 136 $ 167 RSU awards 3 - $ 139 $ 167 Selling, marketing, general and administrative expense: Stock option awards 203 301 RSU awards 156 143 $ 359 $ 444 Total share-based compensation expense $ 498 $ 611 </t>
  </si>
  <si>
    <t>Property, Plant and Equipment</t>
  </si>
  <si>
    <t xml:space="preserve">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Building and improvements 10 40 Land and improvements 20 40 Machinery and equipment 7 10 Scientific equipment 5 10 Computer hardware and software 3 10</t>
  </si>
  <si>
    <t>Intangible and Long-Lived Assets</t>
  </si>
  <si>
    <t xml:space="preserve">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recorded an impairment charge of $ 82</t>
  </si>
  <si>
    <t>License Fee Revenue</t>
  </si>
  <si>
    <t xml:space="preserve"> On signing the MainPointe Agreement in March 2017, MainPointe paid us an upfront licensing fee of $ 2.5 In October 2016, the Company entered into a worldwide License Agreement (the “KemPharm Agreement”) pursuant to which we licensed our Aversion® technology to KemPharm for its use in the development and commercialization of three products using two of KemPharm’s prodrug candidates. KemPharm has also been granted an option to extend the KemPharm Agreement to cover two additional prodrug candidates. KemPharm paid 3.5 upon signing the KemPharm Agreement. The payment was non-refundable and non-creditable when made and we had no further requirements to earn the payment. The amount was recognized as revenue when received. (see Note 3).</t>
  </si>
  <si>
    <t>Collaboration Revenue</t>
  </si>
  <si>
    <t xml:space="preserve"> Collaboration Revenue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59 392</t>
  </si>
  <si>
    <t>Royalty Revenue</t>
  </si>
  <si>
    <t xml:space="preserve"> Royalty Revenue We recognize revenue from royalties based on our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 281 149 In connection with the MainPointe Agreement, which occurred on March 16, 2017, we are receiving a royalty of 7.5 Such royalty shall be payable for sales made during each calendar quarter and payment will be remitted within forty-five (45) days after the end of the quarter to which it relates 19</t>
  </si>
  <si>
    <t>Net Product Sales</t>
  </si>
  <si>
    <t xml:space="preserve"> Net Product Sales Nexafed was launched in mid-December 2012 and Nexafed Sinus Pressure + Pain was launched in February 2015. Prior to entering into the MainPointe Agreement,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Prior to entering into the MainPointe Agreement, we recognized revenue from our Nexafed product line sales when the price was fixed and determinable at the date of sale, title and risk of ownership were transferred to the customer, and returns could be reasonably estimated, which generally occurred at the time of product shipment.</t>
  </si>
  <si>
    <t>Advertising and Shipping/Handling Costs</t>
  </si>
  <si>
    <t xml:space="preserve"> The Company records the cost of its advertising efforts in marketing expenses when services are performed or goods are delivered. We record shipping and handling costs in selling expenses. As of mid-March 2017 we no longer manufacture, distribute or sell the Nexafed product line as the Company granted MainPointe an exclusive license to our Impede technology to commercialize our Nexafed products in the U.S. and Canada. The amounts recorded as selling expenses from the shipments of the Nexafed product line during each of the years 2017 and 2016 were not material.</t>
  </si>
  <si>
    <t>Debt Issuance Costs and Debt Discount</t>
  </si>
  <si>
    <t xml:space="preserve"> Deferred Debt Issuance Costs and Debt Discount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 Deferred debt issuance costs and debt discount are presented on the balance sheets as a direct reduction against the debt.</t>
  </si>
  <si>
    <t>Research and Development Activities</t>
  </si>
  <si>
    <t xml:space="preserve"> Research and Development Activities Research and Development (“R&amp;;D”) costs include internal R&amp;;D activities, external Contract Research Organization (“CRO”) services and their clinical research and investigative sites, and other activities. We did not have prepaid CRO costs nor did we have prepaid clinical trial study expenses at either December 31, 2017 or 2016. We did not have any obligations under non-cancelable arrangements at December 31, 2017.</t>
  </si>
  <si>
    <t>Income Taxes</t>
  </si>
  <si>
    <t xml:space="preserve">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7 and 2016,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Basic and Diluted Net Loss Per Share of Common Stock</t>
  </si>
  <si>
    <t xml:space="preserve"> Basic and Diluted Net Loss Per Share Basic net loss per share is computed by dividing net income or loss by the weighted average common shares outstanding during a period, including shares weighted related to vested Restricted Stock Units (“RSUs”). (see Note 12). Diluted net loss per share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7 or 2016 as the Company reported a net loss for each year and including the effects of common stock equivalents in the diluted net loss per share calculation would have been antidilutive.</t>
  </si>
  <si>
    <t>Customer Concentration</t>
  </si>
  <si>
    <t xml:space="preserve"> In March 2017, we licensed our Nexafed product line to MainPointe Pharmaceuticals LLC. Until that time our accounts receivable arose from our sales of our Nexafed product line and represent amounts due from wholesalers in the health care and pharmaceuticals industries and from chain drug stores. The Company has performed a credit evaluation of its customers and we have not experienced any losses on uncollectable accounts in 2017 or 2016. 10 Customer 2016 Rite Aid Corporation 55 % Cardinal Health, Inc. 13 % McKesson Corporation 10 % Trade accounts receivable from certain of our customers at December 31, 2016 accounting for 10 Customer 2016 AmerisourceBergen Corporation 35 % McKesson Corporation 24 % Cardinal Health, Inc. 19 % The Kroger Co. 18 % Rite Aid Corporation ** </t>
  </si>
  <si>
    <t>Recent Accounting Pronouncements</t>
  </si>
  <si>
    <t xml:space="preserve"> New accounting standards which have been adopted on or before December 31, 2017 Disclosure of Uncertainties about an Entity’s Ability to Continue as a Going Concern In August 2014, the Financial Accounting Standards Board (FASB) issued Accounting Standards Update (ASU) No. 2014-15 which explicitly requires management to evaluate, at each annual or interim reporting period, whether there are conditions or events that exist which raise substantial doubt about an entity’s ability to continue as a going concern and to provide related disclosures. The amendments in this update are effective for the first annual period ending after December 15, 2017, and for annual periods and interim periods thereafter. Early application is permitted. The Company early adopted the guidance for its financial statement disclosures in the fourth quarter of 2016. Statements of Cash Flows - Restricted Cash In November 2016, the FASB issued ASU 2016-18 which requires that at statement of cash flows explain the change during the period in the total of cash, cash equivalents, and amounts generally described as restricted cash or restricted cash equivalents. The new standard will be effective for annual and interim periods, within those fiscal years beginning after December 15, 2017 but early adoption is permitted. The Company early adopted the guidance in the first quarter of 2017 which did not have a material impact on the Company’s consolidated financial statements or related footnote disclosures. Business Combinations 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but early application of the amendments in this update is allowed. The amendments in this update should be applied prospectively on or after the effective date. The Company early adopted this new standard on January 1, 2017 which did not have a material impact on the Company’s consolidated financial statements. Simplication of Employee Share-Based Payment Accounting In March 2016, the FASB issued ASU 2016-09 which provides for simplification of certain aspects of employee share-based payment accounting including income taxes, classification of awards as either equity or liabilities, accounting for forfeitures and classification on the statement of cash flows. ASU 2016-09 is to be applied either prospectively, retrospectively or using a modified retrospective transition approach depending on the area covered in this update. The new standard was effective for annual and interim periods, within those fiscal years, beginning after December 15, 2016. The Company adopted the guidance in the first quarter of 2017 which did not have a material impact on the Company’s consolidated financial statements. Simplifying the Measurement of Inventory In July 2015, the FASB issued ASU No. 2015-11, which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were effective for annual and interim periods, within those fiscal years, beginning after December 15, 2016. The Company adopted the guidance of the standard in the first quarter of 2017 which did not have a material impact on the Company’s consolidated financial statements. New accounting standards which have not yet been adopted on or before December 31, 2017 Revenue from Contracts with Customers In August 2015, the FASB issued ASU 2015-14, Revenue from Contracts with Customers (Topic 606): Deferral of the Effective Date, Scope of Modification Accounting, Stock Based Compensation In May 2017, the FASB issued ASU No. 2017-09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has not adopted the standard and does not anticipate that the standard will have a material effect, if any, on our consolidated financial statements and related disclosures. Statement of Cash Flows - Classification of Certain Cash Receipts and Cash Payments In August 2016, the FASB issued ASU 2016-15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expects that the standard will not have an impact on the Company’s consolidated financial statements and related footnote disclosures. Leases In February 2016, the FASB issued ASU 2016-02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that the standard will have on the consolidated financial statements and related footnote disclosures.</t>
  </si>
  <si>
    <t>SUMMARY OF SIGNIFICANT ACCOUNTING POLICIES (Tables)</t>
  </si>
  <si>
    <t>Non-Cash Share-Based Compensation Expense</t>
  </si>
  <si>
    <t xml:space="preserve"> Our share-based compensation expense recognized in the Company’s results of operations from all types of noncash and cash-portioned instruments issued comprised the following (in thousands): Year Ended 2017 2016 Research and development expense: Stock option awards $ 136 $ 167 RSU awards 3 - $ 139 $ 167 Selling, marketing, general and administrative expense: Stock option awards 203 301 RSU awards 156 143 $ 359 $ 444 Total share-based compensation expense $ 498 $ 611 </t>
  </si>
  <si>
    <t>Estimated Lives of Major Classification of Depreciable Assets</t>
  </si>
  <si>
    <t xml:space="preserve"> The estimated useful lives of the major classification of depreciable assets are: Building and improvements 10 40 Land and improvements 20 40 Machinery and equipment 7 10 Scientific equipment 5 10 Computer hardware and software 3 10</t>
  </si>
  <si>
    <t>Concentration of Risk, by Risk Factor</t>
  </si>
  <si>
    <t xml:space="preserve"> Sales to certain of our customers during 2016 accounting for 10 Customer 2016 Rite Aid Corporation 55 % Cardinal Health, Inc. 13 % McKesson Corporation 10 % Trade accounts receivable from certain of our customers at December 31, 2016 accounting for 10 Customer 2016 AmerisourceBergen Corporation 35 % McKesson Corporation 24 % Cardinal Health, Inc. 19 % The Kroger Co. 18 % Rite Aid Corporation ** </t>
  </si>
  <si>
    <t>INVENTORIES (Tables)</t>
  </si>
  <si>
    <t xml:space="preserve"> Inventories at December 31, 2016 are summarized as follows (in thousands): December 31, 2016 Raw and packaging materials $ 98 Finished goods 243 Total 341 Less: reserve for finished goods (32) Net inventories $ 309 </t>
  </si>
  <si>
    <t>Inventory Reserve</t>
  </si>
  <si>
    <t xml:space="preserve"> 2017 2016 Beginning of year $ 32 $ 70 Reserve expense - finished goods - 26 32 96 Inventory write-offs - finished goods (32) (64) End of year $ - $ 32 </t>
  </si>
  <si>
    <t>PROPERTY, PLANT AND EQUIPMENT (Tables)</t>
  </si>
  <si>
    <t>Property Plant and Equipment</t>
  </si>
  <si>
    <t xml:space="preserve"> Property, plant and equipment is summarized as follows (in thousands): December 31, 2017 2016 Building and improvements $ 1,273 $ 1,273 Scientific equipment 598 598 Computer hardware and software 107 109 Machinery and equipment 275 568 Land and improvements 162 162 Other personal property 70 70 Office equipment 27 27 2,512 2,807 Less: impairment reserve - (82) Less: accumulated depreciation (1,833) (1,858) Total property, plant and equipment, net $ 679 $ 867 </t>
  </si>
  <si>
    <t>ACCRUED EXPENSES (Tables)</t>
  </si>
  <si>
    <t>Accurued Expenses</t>
  </si>
  <si>
    <t xml:space="preserve"> Accrued expenses are summarized as follows (in thousands): December 31, 2017 2016 Cost sharing expenses under license agreements $ 328 $ 150 Other fees and services 36 47 Payroll, payroll taxes and benefits 70 116 Professional services 149 232 Clinical, non-clinical and regulatory services 326 131 Marketing, advertising, and promotion - 10 Property taxes 16 16 Franchise taxes 14 1 Total $ 939 $ 703 </t>
  </si>
  <si>
    <t>DEBT (Tables)</t>
  </si>
  <si>
    <t>Schedule of Debt</t>
  </si>
  <si>
    <t xml:space="preserve"> Our debt activity at December 31, 2017 is summarized below (in thousands): Current Debt Current Long-term Total Balance at Jan. 1, 2017 $ 2,521 $ 2,979 $ 5,500 Principal payments (2,760) - (2,760) Classification 2,979 (2,979) - Balance at Dec. 31, 2017 $ 2,740 $ - $ 2,740 Debt Discount Current Long-term Total Balance at Jan. 1, 2017 $ (98) $ - $ (98) Amortization expense 66 - 66 Classification - - - Balance at Dec. 31, 2017 $ (32) $ - $ (32) Deferred Debt Issuance Costs Current Long-term Total Balance at Jan. 1, 2017 $ (47) $ - $ (47) Amortization expense 33 - 33 Classification - - - Balance at Dec. 31, 2017 $ (14) $ - $ (14) Current Debt, net at Dec. 31, 2017 $ 2,694 $ - $ 2,694 </t>
  </si>
  <si>
    <t>Schedule of Interest Expense</t>
  </si>
  <si>
    <t xml:space="preserve"> Our interest expense consisted of the following (in thousands): Year Ended 2017 2016 Interest expense: Term loan $ 497 $ 748 Debt discount 66 95 Debt issue costs 33 50 Total interest expense $ 596 $ 893 </t>
  </si>
  <si>
    <t>COMMON STOCK WARRANTS (Tables)</t>
  </si>
  <si>
    <t>Schedule Of Common Stock Warrant Activity</t>
  </si>
  <si>
    <t xml:space="preserve"> Our warrant activity during the years ended December 31, 2017 and 2016 is shown below (in thousands except price data): December 31, 2017 2016 Number WAvg Number WAvg Outstanding, Jan. 1 60 $ 2.52 60 $ 2.52 Issued 1,782 0.53 - - Exercised - - - - Expired - - - - Modification - - - - Outstanding, Dec. 31 1,842 $ 0.59 60 $ 2.52 </t>
  </si>
  <si>
    <t>SHARE-BASED COMPENSATION EXPENSE (Tables)</t>
  </si>
  <si>
    <t>Summary Of Information About Non Vested Stock Options Disclosure Abstract [Abstract]</t>
  </si>
  <si>
    <t>Schedule of Share-based Compensation, Stock Options, Activity</t>
  </si>
  <si>
    <t xml:space="preserve"> A summary of our stock option plans as of December 31, 2017 and 2016 and for the year then ended consisted of the following (in thousands except exercise price): Year Ended December 31, 2017 2016 Number Weighted Number of Weighted Outstanding, Jan. 1 1,397 $ 15.67 1,198 $ 15.67 Granted 185 0.45 199 0.92 Exercised (1) 0.92 - - Forfeited or expired (87) 7.02 - - Outstanding, Dec. 31 1,494 $ 12.33 1,397 $ 15.67 Exercisable, Dec. 31 1,224 $ 14.92 1,062 $ 17.41 </t>
  </si>
  <si>
    <t>Schedule of Nonvested Share Activity</t>
  </si>
  <si>
    <t xml:space="preserve"> The following table summarizes information about unvested stock options outstanding at December 31, 2017 (in thousands except price data): Number of Weighted Outstanding at Jan. 1, 2017 335 $ 1.18 Granted 185 0.45 Vested (236) 1.34 Forfeited (14) 1.05 Outstanding at Dec. 31, 2017 270 $ 0.46 </t>
  </si>
  <si>
    <t>Schedule of fair value of the warrants</t>
  </si>
  <si>
    <t xml:space="preserve"> The assumptions used in the Black-Scholes model to determine fair value for the 2017 and 2016 stock option grants were: 2017 2016 Expected dividend yield 0.0 % 0.0 % Risk-free interest rates 1.8 % 2.3 % Average expected volatility 88 % 85 % Expected term (years) 5 10 Weighted average grant date fair value $ 0.31 $ 0.77 </t>
  </si>
  <si>
    <t>Schedule of Share-based Compensation, Restricted Stock Units Award Activity</t>
  </si>
  <si>
    <t xml:space="preserve"> A summary of the grants under the RSU Plans as of December 31, 2017 and 2016, and for the year then ended consisted of the following (in thousands): Year Ended December 31, 2017 2016 Number Number of Number of Number of Outstanding, Jan. 1 91 91 45 45 Granted 438 - 88 - Distributed (67) (67) (42) (42) Vested - 238 - 88 Forfeited or expired - - - - Outstanding, Dec. 31 462 262 91 91 </t>
  </si>
  <si>
    <t>NET LOSS PER SHARE OF COMMON STOCK (Tables)</t>
  </si>
  <si>
    <t>Schedule Of net loss per share of common stock of basic and diluted</t>
  </si>
  <si>
    <t xml:space="preserve"> A reconciliation of the numerators and denominators of basic and diluted net loss per share consisted of the following (in thousands, except per share data): Year Ended December 31, 2017 2016 Net loss per share - basic Numerator: net loss $ (5,682) $ (7,388) Denominator (weighted): Common shares 15,790 11,834 Vested RSUs 113 36 Basic weighted average shares outstanding 15,903 11,870 EPS - basic $ (0.36) $ (0.62) Net loss per share  assuming dilution Numerator: net loss $ (5,682) $ (7,388) Denominator (weighted): Common shares 15,790 11,834 Vested RSUs 113 36 Stock options - - Common stock warrants - - Diluted weighted average shares outstanding 15,903 11,870 Net loss per share - diluted $ (0.36) $ (0.62) Excluded dilutive securities: Common stock issuable (non-weighted): Unvested RSUs 200 - Stock options 1,494 1,397 Common stock warrants 1,842 60 Total excluded potentially dilutive shares 3,536 1,457 </t>
  </si>
  <si>
    <t>INCOME TAXES (Tables)</t>
  </si>
  <si>
    <t>Provision for Income Taxes</t>
  </si>
  <si>
    <t xml:space="preserve"> The reconciliation between our provision for income taxes and the amounts computed by multiplying our loss before taxes by the U.S. statutory tax rate is as follows (in thousands): December 31, 2017 2016 Benefit at U.S. statutory 34% tax rate $ (1,978) $ (2,512) State taxes (benefit), net of federal effect (203) (254) State research and development tax credits 105 49 Federal research and development tax credits (70) - Share-based compensation 116 159 Federal AMT tax credit (135) - Other (3) 2 Tax Cuts and Jobs Act of 2017 26,603 - Change in valuation allowance (24,570) 2,556 (Benefit) provision for income taxes $ (135) $ - </t>
  </si>
  <si>
    <t>Components Of Deferred Tax Assets</t>
  </si>
  <si>
    <t xml:space="preserve"> The components of our deferred tax assets are as follows (in thousands): December 31, 2017 2016 Deferred tax assets: Estimated future value of NOLs - Federal $ 1,028 $ 47,192 - State 1,276 2,135 Research and development tax credits - Federal 1,231 1,161 - State - 159 Share-based compensation 66 57 Other, net 203 332 Total deferred taxes 3,804 51,036 Valuation allowance (3,804) (51,036) Net deferred tax assets $ - $ - </t>
  </si>
  <si>
    <t>SUPPLEMENTARY DATA - QUARTERLY RESULTS OF OPERATION (Tables)</t>
  </si>
  <si>
    <t>Selected Quarterly Financial Information [Abstract]</t>
  </si>
  <si>
    <t xml:space="preserve"> Selected unaudited quarterly consolidated financial data is shown below (in thousands except per share amounts): For Three Month Periods Ended Mar. 31, June 30, Sept. 30, Dec. 31, Net revenues $ 2,717 $ 92 $ 83 $ 74 Operating expenses 2,135 2,083 2,145 1,828 Operating income (loss) 582 (1,991) (2,062) (1,754) Net income (loss) $ 405 $ (2,149) $ (2,200) $ (1,738) Basic income (loss) per share $ 0.03 $ (0.18) $ (0.12) $ (0.08) Diluted income (loss) per share $ 0.03 $ (0.18) $ (0.12) $ (0.08) For Three Month Periods Ended Mar. 31, June 30, Sept. 30, Dec. 31, Net revenues $ 224 $ 257 $ 218 $ 3,765 Operating expenses 3,362 3,336 2,287 2,036 Operating (loss) income (3,138) (3,079) (2,069) 1,729 Net (loss) income $ (3,384) $ (3,288) $ (2,250) $ 1,534 Basic (loss) income per share $ (0.28) $ (0.28) $ (0.19) $ 0.13 Diluted (loss) income per share $ (0.28) $ (0.28) $ (0.19) $ 0.13 </t>
  </si>
  <si>
    <t>OPERATIONS AND SUMMARY OF SIGNIFICANT ACCOUNTING POLICIES - Additional Information (Detail) - USD ($) $ in Thousands</t>
  </si>
  <si>
    <t>3 Months Ended</t>
  </si>
  <si>
    <t>Jun. 30, 2018</t>
  </si>
  <si>
    <t>Sep. 30, 2017</t>
  </si>
  <si>
    <t>Mar. 31, 2017</t>
  </si>
  <si>
    <t>Sep. 30, 2016</t>
  </si>
  <si>
    <t>Jun. 30, 2016</t>
  </si>
  <si>
    <t>Mar. 31, 2016</t>
  </si>
  <si>
    <t>May 14, 2018</t>
  </si>
  <si>
    <t>Dec. 27, 2013</t>
  </si>
  <si>
    <t>Cash, Cash Equivalent And Marketable Securities</t>
  </si>
  <si>
    <t>Working Capital Deficit</t>
  </si>
  <si>
    <t>Retained Earnings (Accumulated Deficit), Total</t>
  </si>
  <si>
    <t>Operating Income (Loss), Total</t>
  </si>
  <si>
    <t>Net Income (Loss) Attributable to Parent, Total</t>
  </si>
  <si>
    <t>Debt Instrument, Face Amount</t>
  </si>
  <si>
    <t>Loan Agreement With Oxford [Member]</t>
  </si>
  <si>
    <t>Long-term Line of Credit</t>
  </si>
  <si>
    <t>Subsequent Event [Member] | Schutte Note [Member]</t>
  </si>
  <si>
    <t>Proceeds from Issuance of Long-term Debt</t>
  </si>
  <si>
    <t>Subsequent Event [Member] | Loan Agreement With Oxford [Member]</t>
  </si>
  <si>
    <t>SUMMARY OF SIGNIFICANT ACCOUNTING POLICIES - Non-Cash Share-Based Compensation Expense (Detail) - USD ($) $ in Thousands</t>
  </si>
  <si>
    <t>Share Based Compensation Arrangement By Share Based Payment Award [Line Items]</t>
  </si>
  <si>
    <t>Total share-based compensation expense</t>
  </si>
  <si>
    <t>Research and Development Expense</t>
  </si>
  <si>
    <t>Research and Development Expense | Employee Stock Option</t>
  </si>
  <si>
    <t>Research and Development Expense | Restricted Stock Units (RSUs)</t>
  </si>
  <si>
    <t>Selling, General and Administrative</t>
  </si>
  <si>
    <t>Selling, General and Administrative | Employee Stock Option</t>
  </si>
  <si>
    <t>Selling, General and Administrative | Restricted Stock Units (RSUs)</t>
  </si>
  <si>
    <t>SUMMARY OF SIGNIFICANT ACCOUNTING POLICIES - Estimated Useful Lives of the Major Classification of Depreciable Assets (Detail)</t>
  </si>
  <si>
    <t>Building and Building Improvements [Member] | Maximum [Member]</t>
  </si>
  <si>
    <t>Property, Plant and Equipment [Line Items]</t>
  </si>
  <si>
    <t>Property, Plant and Equipment, Useful Life</t>
  </si>
  <si>
    <t>40 years</t>
  </si>
  <si>
    <t>Building and Building Improvements [Member] | Minimum [Member]</t>
  </si>
  <si>
    <t>10 years</t>
  </si>
  <si>
    <t>Land Improvements [Member] | Maximum [Member]</t>
  </si>
  <si>
    <t>Land Improvements [Member] | Minimum [Member]</t>
  </si>
  <si>
    <t>20 years</t>
  </si>
  <si>
    <t>Machinery and Equipment [Member] | Maximum [Member]</t>
  </si>
  <si>
    <t>Machinery and Equipment [Member] | Minimum [Member]</t>
  </si>
  <si>
    <t>7 years</t>
  </si>
  <si>
    <t>Scientific Equipment [Member] | Maximum [Member]</t>
  </si>
  <si>
    <t>Scientific Equipment [Member] | Minimum [Member]</t>
  </si>
  <si>
    <t>5 years</t>
  </si>
  <si>
    <t>Computer Hardware and Software [Member] | Maximum [Member]</t>
  </si>
  <si>
    <t>Computer Hardware and Software [Member] | Minimum [Member]</t>
  </si>
  <si>
    <t>3 years</t>
  </si>
  <si>
    <t>SUMMARY OF SIGNIFICANT ACCOUNTING POLICIES - Concentration of Risk by Risk Factor (Detail)</t>
  </si>
  <si>
    <t>Sales Revenue, Net</t>
  </si>
  <si>
    <t>Concentration Risk [Line Items]</t>
  </si>
  <si>
    <t>Concentration Risk, Percentage</t>
  </si>
  <si>
    <t>10.00%</t>
  </si>
  <si>
    <t>Rite Aid Corporation | Sales Revenue, Net</t>
  </si>
  <si>
    <t>55.00%</t>
  </si>
  <si>
    <t>Rite Aid Corporation | Accounts Receivable</t>
  </si>
  <si>
    <t>Cardinal Health, Inc. | Sales Revenue, Net</t>
  </si>
  <si>
    <t>13.00%</t>
  </si>
  <si>
    <t>Cardinal Health, Inc. | Accounts Receivable</t>
  </si>
  <si>
    <t>19.00%</t>
  </si>
  <si>
    <t>AmerisourceBergen Corporation | Accounts Receivable</t>
  </si>
  <si>
    <t>35.00%</t>
  </si>
  <si>
    <t>McKesson Corporation | Sales Revenue, Net</t>
  </si>
  <si>
    <t>McKesson Corporation | Accounts Receivable</t>
  </si>
  <si>
    <t>24.00%</t>
  </si>
  <si>
    <t>Kroger Foods | Accounts Receivable</t>
  </si>
  <si>
    <t>18.00%</t>
  </si>
  <si>
    <t>SUMMARY OF SIGNIFICANT ACCOUNTING POLICIES - Additional Information (Detail) - USD ($) $ in Thousands</t>
  </si>
  <si>
    <t>1 Months Ended</t>
  </si>
  <si>
    <t>Mar. 16, 2017</t>
  </si>
  <si>
    <t>Oct. 31, 2016</t>
  </si>
  <si>
    <t>Financing Receivable, Impaired [Line Items]</t>
  </si>
  <si>
    <t>Royalty Revenue, Total</t>
  </si>
  <si>
    <t>Other Revenue, Net</t>
  </si>
  <si>
    <t>Asset Impairment Charges</t>
  </si>
  <si>
    <t>Kempharm Agreement [Member]</t>
  </si>
  <si>
    <t>Proceeds From Upfront Payment</t>
  </si>
  <si>
    <t>Main Pointe Agreement [Member]</t>
  </si>
  <si>
    <t>Proceeds from License Fees Received</t>
  </si>
  <si>
    <t>Licensing Agreement, Royalty Percentage</t>
  </si>
  <si>
    <t>7.50%</t>
  </si>
  <si>
    <t>Royalty Revenue, Payment Method, Description</t>
  </si>
  <si>
    <t>Such royalty shall be payable for sales made during each calendar quarter and payment will be remitted within forty-five (45) days after the end of the quarter to which it relates</t>
  </si>
  <si>
    <t>Sales Revenue, Net [Member]</t>
  </si>
  <si>
    <t>Sales Revenue, Net [Member] | Minimum [Member]</t>
  </si>
  <si>
    <t>LICENSE, DEVELOPMENT, AND COMMERCIALIZATION AGREEMENTS - Additional Information (Detail) - USD ($) $ in Thousands</t>
  </si>
  <si>
    <t>Oct. 09, 2015</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Amortization of Intangible Assets</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Patents [Member]</t>
  </si>
  <si>
    <t>Payment for Termination</t>
  </si>
  <si>
    <t>Egalet Agreement</t>
  </si>
  <si>
    <t>Licenses Revenue</t>
  </si>
  <si>
    <t>Proceeds from Milestone Payment On Agreement</t>
  </si>
  <si>
    <t>Finite-Lived Intangible Asset, Useful Life</t>
  </si>
  <si>
    <t>9 years 8 months 12 days</t>
  </si>
  <si>
    <t>Finite-Lived Intangible Assets, Amortization Expense, Year Two</t>
  </si>
  <si>
    <t>Asset Transferred, License Agreement</t>
  </si>
  <si>
    <t>Main Pointe Agreement [Member] | UNITED KINGDOM</t>
  </si>
  <si>
    <t>Main Pointe Agreement [Member] | JAPAN</t>
  </si>
  <si>
    <t>Main Pointe Agreement [Member] | South Korea [Member]</t>
  </si>
  <si>
    <t>Kempharm Agreement [Member] | Minimum</t>
  </si>
  <si>
    <t>Additional Upfront Payment Receivable</t>
  </si>
  <si>
    <t>INVENTORIES - Schedule of Inventories (Detail) - USD ($) $ in Thousands</t>
  </si>
  <si>
    <t>Dec. 31, 2015</t>
  </si>
  <si>
    <t>Inventory [Line Items]</t>
  </si>
  <si>
    <t>Raw and packaging materials</t>
  </si>
  <si>
    <t>Finished goods</t>
  </si>
  <si>
    <t>Less: reserve for finished goods</t>
  </si>
  <si>
    <t>Net inventories</t>
  </si>
  <si>
    <t>INVENTORIES - Inventory Reserve (Detail) - USD ($) $ in Thousands</t>
  </si>
  <si>
    <t>Beginning of year</t>
  </si>
  <si>
    <t>Reserve expense - finished goods</t>
  </si>
  <si>
    <t>Inventory Reserve Expense</t>
  </si>
  <si>
    <t>Inventory write-offs - finished goods</t>
  </si>
  <si>
    <t>End of year</t>
  </si>
  <si>
    <t>PROPERTY, PLANT AND EQUIPMENT (Detail) - USD ($) $ in Thousands</t>
  </si>
  <si>
    <t>Property, Plant and Equipment, Gross</t>
  </si>
  <si>
    <t>Less: impairment reserve</t>
  </si>
  <si>
    <t>Less: accumulated depreciation</t>
  </si>
  <si>
    <t>Total property, plant and equipment, net</t>
  </si>
  <si>
    <t>Building and improvements</t>
  </si>
  <si>
    <t>Scientific equipment</t>
  </si>
  <si>
    <t>Computer hardware and software</t>
  </si>
  <si>
    <t>Machinery and equipment</t>
  </si>
  <si>
    <t>Land and improvements</t>
  </si>
  <si>
    <t>Other personal property</t>
  </si>
  <si>
    <t>Office equipment</t>
  </si>
  <si>
    <t>PROPERTY, PLANT AND EQUIPMENT - Additional Information (Detail) - USD ($) $ in Thousands</t>
  </si>
  <si>
    <t>Impairment Of Property, Plant and Equipment, Reserve</t>
  </si>
  <si>
    <t>ACCRUED EXPENSES (Detail) - USD ($) $ in Thousands</t>
  </si>
  <si>
    <t>Accounts Payable and Accrued Liabilities [Line Items]</t>
  </si>
  <si>
    <t>Cost sharing expenses under license agreements</t>
  </si>
  <si>
    <t>Other fees and services</t>
  </si>
  <si>
    <t>Payroll, payroll taxes and benefits</t>
  </si>
  <si>
    <t>Professional services</t>
  </si>
  <si>
    <t>Clinical, non-clinical and regulatory services</t>
  </si>
  <si>
    <t>Marketing, advertising, and promotion</t>
  </si>
  <si>
    <t>Property taxes</t>
  </si>
  <si>
    <t>Franchise taxes</t>
  </si>
  <si>
    <t>DEBT - Summary of Debt (Detail) $ in Thousands</t>
  </si>
  <si>
    <t>Dec. 31, 2017USD ($)</t>
  </si>
  <si>
    <t>Current Debt</t>
  </si>
  <si>
    <t>Balance at Jan. 1, 2017</t>
  </si>
  <si>
    <t>Principal payments</t>
  </si>
  <si>
    <t>Classification</t>
  </si>
  <si>
    <t>Debt Discount</t>
  </si>
  <si>
    <t>Amortization expense</t>
  </si>
  <si>
    <t>Deferred Debt Issuance Costs</t>
  </si>
  <si>
    <t>Current Debt, net at Dec. 31, 2017</t>
  </si>
  <si>
    <t>Long-term [Member]</t>
  </si>
  <si>
    <t>Current [Member]</t>
  </si>
  <si>
    <t>DEBT - Interest Expense (Detail) - USD ($) $ in Thousands</t>
  </si>
  <si>
    <t>Interest expense:</t>
  </si>
  <si>
    <t>Term loan</t>
  </si>
  <si>
    <t>Debt discount</t>
  </si>
  <si>
    <t>Debt issue costs</t>
  </si>
  <si>
    <t>Total interest expense</t>
  </si>
  <si>
    <t>DEBT - Additional Information (Detail) - USD ($) $ / shares in Units, shares in Thousands, $ in Thousands</t>
  </si>
  <si>
    <t>Jan. 07, 2015</t>
  </si>
  <si>
    <t>Jul. 31, 2017</t>
  </si>
  <si>
    <t>Dec. 31, 2013</t>
  </si>
  <si>
    <t>Debt Instrument [Line Items]</t>
  </si>
  <si>
    <t>Debt instrument principal amount</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Debt instrument Cash Maintenance</t>
  </si>
  <si>
    <t>Repayments of Debt</t>
  </si>
  <si>
    <t>Debt Instrument, Periodic Payment</t>
  </si>
  <si>
    <t>Debt Instrument, Interest Rate, Effective Percentage</t>
  </si>
  <si>
    <t>10.16%</t>
  </si>
  <si>
    <t>Proceeds from Issuance or Sale of Equity</t>
  </si>
  <si>
    <t>Interest Payable, Current</t>
  </si>
  <si>
    <t>Proceeds from Issuance of Private Placement</t>
  </si>
  <si>
    <t>Restricted Cash and Cash Equivalents, Current</t>
  </si>
  <si>
    <t>Upfront Payments Received</t>
  </si>
  <si>
    <t>Oxford Term Loan Agreement [Member]</t>
  </si>
  <si>
    <t>Term Loan [Member]</t>
  </si>
  <si>
    <t>Loan Agreement [Member]</t>
  </si>
  <si>
    <t>Debt instrument, interest rate, stated percentage</t>
  </si>
  <si>
    <t>8.35%</t>
  </si>
  <si>
    <t>Maximum [Member]</t>
  </si>
  <si>
    <t>Class of Warrant or Right, Exercise Price of Warrants or Rights</t>
  </si>
  <si>
    <t>Minimum [Member]</t>
  </si>
  <si>
    <t>Jan. 2,
		2020</t>
  </si>
  <si>
    <t>Warrant</t>
  </si>
  <si>
    <t>Warrants to purchase common stock</t>
  </si>
  <si>
    <t>Warrants, expiry date</t>
  </si>
  <si>
    <t>December 27, 2020</t>
  </si>
  <si>
    <t>Additions To Debt Instrument Unamortized Discount</t>
  </si>
  <si>
    <t>First Revenue Event Occurs</t>
  </si>
  <si>
    <t>Debt instrument periodic payment terms balloon payment to be paid</t>
  </si>
  <si>
    <t>Prior To December 27 2015</t>
  </si>
  <si>
    <t>Debt instrument prepayment percentage</t>
  </si>
  <si>
    <t>1.00%</t>
  </si>
  <si>
    <t>RELATED PARTY TRANSACTIONS- Additional Information(Detail) - USD ($) $ / shares in Units, $ in Thousands</t>
  </si>
  <si>
    <t>Number Of Common Stock Need To Hold To Designate As Director</t>
  </si>
  <si>
    <t>Royalty Receivable</t>
  </si>
  <si>
    <t>Schutte Note [Member] | Subsequent Event [Member]</t>
  </si>
  <si>
    <t>Investor [Member]</t>
  </si>
  <si>
    <t>Sale of Stock, Number of Shares Issued in Transaction</t>
  </si>
  <si>
    <t>Sale of Stock, Price Per Share</t>
  </si>
  <si>
    <t>ClassOfWarrantOrRightNumberOfSecuritiesCalledByEachWarrantOrRight</t>
  </si>
  <si>
    <t>Private Placement [Member] | Investor [Member]</t>
  </si>
  <si>
    <t>Sale of Stock, Consideration Received on Transaction</t>
  </si>
  <si>
    <t>Sale Of Stock, Issue Price Description</t>
  </si>
  <si>
    <t>Warrants Not Settleable in Cash, Fair Value Disclosure</t>
  </si>
  <si>
    <t>Class Of Warrants Or Rights, Expiry Period</t>
  </si>
  <si>
    <t>EMPLOYEE BENEFIT PLAN - Additional Information (Detail)</t>
  </si>
  <si>
    <t>Four Zero One K and Profit Sharing Plan [Member]</t>
  </si>
  <si>
    <t>Maximum Basic Contribution Percentage Per Employee On Annual Earnings</t>
  </si>
  <si>
    <t>80.00%</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Issued</t>
  </si>
  <si>
    <t>Weighted Average Exercise Price, Exercised</t>
  </si>
  <si>
    <t>Weighted Average Exercise Price, Expired</t>
  </si>
  <si>
    <t>Weighted Average Exercise Price, Modification</t>
  </si>
  <si>
    <t>Weighted Average Exercise Price, ending</t>
  </si>
  <si>
    <t>COMMON STOCK WARRANTS - Additional Information (Detail) - USD ($) $ / shares in Units, $ in Thousands</t>
  </si>
  <si>
    <t>Class of Warrant or Right [Line Items]</t>
  </si>
  <si>
    <t>Secured Debt</t>
  </si>
  <si>
    <t>Stock Issued During Period, Value, New Issues</t>
  </si>
  <si>
    <t>Class of Warrant or Right, Number of Securities Called by Warrants or Rights</t>
  </si>
  <si>
    <t>Class Of Warrant Or Right Term</t>
  </si>
  <si>
    <t>Investor [Member] | Private Placement [Member]</t>
  </si>
  <si>
    <t>Common stock warrant exercisable outstanding, shares</t>
  </si>
  <si>
    <t>Warrant | Private Placement [Member]</t>
  </si>
  <si>
    <t>SHARE-BASED COMPENSATION EXPENSE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EXPENSE - Summary of Information about Non Vested Stock Options (Detail) shares in Thousands</t>
  </si>
  <si>
    <t>Dec. 31, 2017$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Assumptions Used in Black-Scholes Model to Determine Fair Value for Stock Option Awards Granted (Detail) - Stock Option [Member] - $ / shares</t>
  </si>
  <si>
    <t>Expected dividend yield</t>
  </si>
  <si>
    <t>0.00%</t>
  </si>
  <si>
    <t>Risk-free interest rates</t>
  </si>
  <si>
    <t>1.80%</t>
  </si>
  <si>
    <t>2.30%</t>
  </si>
  <si>
    <t>Average expected volatility</t>
  </si>
  <si>
    <t>88.00%</t>
  </si>
  <si>
    <t>85.00%</t>
  </si>
  <si>
    <t>Expected term (years)</t>
  </si>
  <si>
    <t>Weighted average grant date fair value</t>
  </si>
  <si>
    <t>SHARE-BASED COMPENSATION EXPENSE - Summary of RSU Plan (Detail) - shares shares in Thousands</t>
  </si>
  <si>
    <t>Outstanding, beginning</t>
  </si>
  <si>
    <t>Granted</t>
  </si>
  <si>
    <t>Vested</t>
  </si>
  <si>
    <t>Forfeited or expired</t>
  </si>
  <si>
    <t>Outstanding, ending</t>
  </si>
  <si>
    <t>Restricted Stock Units [Member]</t>
  </si>
  <si>
    <t>Distributed</t>
  </si>
  <si>
    <t>Vested Restricted Stock Units (RSUs) [Member]</t>
  </si>
  <si>
    <t>SHARE-BASED COMPENSATION EXPENSE - Additional Information (Detail) - USD ($) shares in Thousands</t>
  </si>
  <si>
    <t>Jan. 31, 2018</t>
  </si>
  <si>
    <t>Jan. 31, 2017</t>
  </si>
  <si>
    <t>Jan. 31, 2016</t>
  </si>
  <si>
    <t>Nov. 30, 2017</t>
  </si>
  <si>
    <t>May 31, 2014</t>
  </si>
  <si>
    <t>Employee Benefit Plans Disclosure [Line Items]</t>
  </si>
  <si>
    <t>Unrecognized compensation cost on unvested option awards outstanding</t>
  </si>
  <si>
    <t>Share-Based Compensation Arrangement By Share-Based Payment Award, Equity Instruments Other Than Options, Grants In Period</t>
  </si>
  <si>
    <t>Share-based Compensation Arrangement by Share-based Payment Award, Options, Vested and Expected to Vest, Outstanding, Aggregate Intrinsic Value</t>
  </si>
  <si>
    <t>Employee Stock Option [Member]</t>
  </si>
  <si>
    <t>Share-based Compensation Arrangement by Share-based Payment Award, Options, Exercises in Period</t>
  </si>
  <si>
    <t>2005 Restricted Stock Unit Award Plan [Member] | Director [Member]</t>
  </si>
  <si>
    <t>Deferred Compensation Arrangement with Individual, Recorded Liability</t>
  </si>
  <si>
    <t>Share Based Compensation, Non Employee Services Transaction,Cash Settlement, Percentage</t>
  </si>
  <si>
    <t>40.00%</t>
  </si>
  <si>
    <t>2014 Restricted Stock Unit Award Plan [Member]</t>
  </si>
  <si>
    <t>Share-based Compensation Arrangement by Share-based Payment Award, Number of Shares Available for Grant</t>
  </si>
  <si>
    <t>Share Based Compensation Arrangement Share Based Payment Shares Reserved For Future Distribution</t>
  </si>
  <si>
    <t>Share-based Compensation Arrangement by Share-based Payment Award, Shares Purchased for Award</t>
  </si>
  <si>
    <t>2014 Restricted Stock Unit Award Plan [Member] | Settled In Cash [Member]</t>
  </si>
  <si>
    <t>2014 Restricted Stock Unit Award Plan [Member] | Distributed In Common Stock [Member]</t>
  </si>
  <si>
    <t>2014 Restricted Stock Unit Award Plan [Member] | Convertible Common Stock [Member]</t>
  </si>
  <si>
    <t>2014 Restricted Stock Unit Award Plan [Member] | Four Non Employee Directors [Member]</t>
  </si>
  <si>
    <t>Share-based Compensation Arrangement by Share-based Payment Award, Options, Grants in Period, Gross</t>
  </si>
  <si>
    <t>Share-based Compensation Arrangement by Share-based Payment Award, Award Vesting Rights, Percentage</t>
  </si>
  <si>
    <t>25.00%</t>
  </si>
  <si>
    <t>Share-based Compensation Arrangement by Share-based Payment Award, Description</t>
  </si>
  <si>
    <t>stock, for up to 40%</t>
  </si>
  <si>
    <t>2014 Restricted Stock Unit Award Plan [Member] | Subsequent Event [Member] | Settled In Cash [Member]</t>
  </si>
  <si>
    <t>2014 Restricted Stock Unit Award Plan [Member] | Subsequent Event [Member] | Distributed In Common Stock [Member]</t>
  </si>
  <si>
    <t>2014 Restricted Stock Unit Award Plan [Member] | Subsequent Event [Member] | Convertible Common Stock [Member]</t>
  </si>
  <si>
    <t>2017 Restricted Stock Unit Award Plan [Mfember]</t>
  </si>
  <si>
    <t>100.00%</t>
  </si>
  <si>
    <t>Share-based Compensation Arrangement by Share-based Payment Award, Number of Shares Authorized</t>
  </si>
  <si>
    <t>2017 Restricted Stock Unit Award Plan [Mfember] | Subsequent Event [Member]</t>
  </si>
  <si>
    <t>NET LOSS PER SHARE OF COMMON STOCK (Details) - USD ($) $ / shares in Units, shares in Thousands, $ in Thousands</t>
  </si>
  <si>
    <t>Net loss per share - basic</t>
  </si>
  <si>
    <t>Numerator: net loss</t>
  </si>
  <si>
    <t>Denominator (weighted):</t>
  </si>
  <si>
    <t>Common shares</t>
  </si>
  <si>
    <t>Vested RSUs</t>
  </si>
  <si>
    <t>Basic weighted average shares outstanding</t>
  </si>
  <si>
    <t>EPS - basic</t>
  </si>
  <si>
    <t>Net loss per share - assuming dilution</t>
  </si>
  <si>
    <t>Stock options</t>
  </si>
  <si>
    <t>Common stock warrants</t>
  </si>
  <si>
    <t>Diluted weighted average shares outstanding</t>
  </si>
  <si>
    <t>Net loss per share - diluted</t>
  </si>
  <si>
    <t>Excluded dilutive securities, Common stock issuable (non-weighted):</t>
  </si>
  <si>
    <t>Antidilutive Securities Excluded from Computation of Earnings Per Share, Amount</t>
  </si>
  <si>
    <t>Restricted Stock Units (RSUs) [Member]</t>
  </si>
  <si>
    <t>Warrant [Member]</t>
  </si>
  <si>
    <t>INCOME TAXES - Provision for Income Taxes (Detail) - USD ($) $ in Thousands</t>
  </si>
  <si>
    <t>Provision For Income Taxes [Line Items]</t>
  </si>
  <si>
    <t>Benefit at U.S. statutory 34% tax rate</t>
  </si>
  <si>
    <t>State taxes (benefit), net of federal effect</t>
  </si>
  <si>
    <t>State research and development tax credits</t>
  </si>
  <si>
    <t>Federal research and development tax credits</t>
  </si>
  <si>
    <t>Share-based compensation</t>
  </si>
  <si>
    <t>Federal AMT tax credit</t>
  </si>
  <si>
    <t>Other</t>
  </si>
  <si>
    <t>Tax Cuts and Jobs Act of 2017</t>
  </si>
  <si>
    <t>Change in valuation allowance</t>
  </si>
  <si>
    <t>(Benefit) provision for income taxes</t>
  </si>
  <si>
    <t>INCOME TAXES - Components of Our Deferred Tax Assets (Detail) - USD ($) $ in Thousands</t>
  </si>
  <si>
    <t>Estimated future value of NOLs</t>
  </si>
  <si>
    <t>- Federal</t>
  </si>
  <si>
    <t>- State</t>
  </si>
  <si>
    <t>Research and development tax credits</t>
  </si>
  <si>
    <t>Other, net</t>
  </si>
  <si>
    <t>Total deferred taxes</t>
  </si>
  <si>
    <t>Valuation allowance</t>
  </si>
  <si>
    <t>Net deferred tax assets</t>
  </si>
  <si>
    <t>INCOME TAXES - Additional Information (Detail) - USD ($) $ in Thousands</t>
  </si>
  <si>
    <t>Dec. 31, 2018</t>
  </si>
  <si>
    <t>Income Tax Disclosure [Line Items]</t>
  </si>
  <si>
    <t>Federal NOLs</t>
  </si>
  <si>
    <t>U.S. statutory tax rate</t>
  </si>
  <si>
    <t>State income tax benefits</t>
  </si>
  <si>
    <t>Effective Income Tax Rate Reconciliation, Change in Enacted Tax Rate, Amount</t>
  </si>
  <si>
    <t>Operating Loss Carryforwards, Expiration Term</t>
  </si>
  <si>
    <t>Operating Loss Carry Forwards Expiration Year</t>
  </si>
  <si>
    <t>Tax Credit Carryforward, Amount</t>
  </si>
  <si>
    <t>Scenario, Plan [Member]</t>
  </si>
  <si>
    <t>21.00%</t>
  </si>
  <si>
    <t>COMMITMENTS AND CONTINGENCIES - Additional Information (Detail) - USD ($) $ in Thousands</t>
  </si>
  <si>
    <t>Apr. 12, 2018</t>
  </si>
  <si>
    <t>Jun. 30, 2015</t>
  </si>
  <si>
    <t>Dec. 31, 2014</t>
  </si>
  <si>
    <t>Commitments and Contingencies Disclosure [Line Items]</t>
  </si>
  <si>
    <t>Accrued Cost Sharing Expenses Clinical Studies</t>
  </si>
  <si>
    <t>Purdue Pharma [Member]</t>
  </si>
  <si>
    <t>Litigation Settlement, Expense</t>
  </si>
  <si>
    <t>Palatine Illinois</t>
  </si>
  <si>
    <t>Leases administrative office space</t>
  </si>
  <si>
    <t>Scenario, Forecast [Member]</t>
  </si>
  <si>
    <t>Gain Contingency, Unrecorded Amount</t>
  </si>
  <si>
    <t>Loss Contingency, Damages Sought, Value</t>
  </si>
  <si>
    <t>SUBSEQUENT EVENT - Additional Information (Detail) - USD ($) $ in Millions</t>
  </si>
  <si>
    <t>Subsequent Event [Line Items]</t>
  </si>
  <si>
    <t>Debt Instrument, Basis Spread on Variable Rate</t>
  </si>
  <si>
    <t>2.00%</t>
  </si>
  <si>
    <t>SUPPLEMENTARY DATA - QUARTERLY RESULTS OF OPERATION (Details) - USD ($) $ / shares in Units, $ in Thousands</t>
  </si>
  <si>
    <t>Schedule Of Quarterly Financial Information [Line Items]</t>
  </si>
  <si>
    <t>Net revenues</t>
  </si>
  <si>
    <t>Operating expenses</t>
  </si>
  <si>
    <t>Operating (loss) income</t>
  </si>
  <si>
    <t>Net (loss) income</t>
  </si>
  <si>
    <t>Basic (loss) income per share</t>
  </si>
  <si>
    <t>Diluted (loss) income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8694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4.2</v>
      </c>
    </row>
    <row r="17" spans="1:4">
      <c r="A17" s="4" t="s">
        <v>27</v>
      </c>
      <c r="B17" s="4" t="s">
        <v>28</v>
      </c>
    </row>
    <row r="18" spans="1:4">
      <c r="A18" s="4" t="s">
        <v>29</v>
      </c>
      <c r="C18" s="5" t="n">
        <v>21033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220</v>
      </c>
      <c r="C3" s="7" t="n">
        <v>2681</v>
      </c>
    </row>
    <row r="4" spans="1:3">
      <c r="A4" s="4" t="s">
        <v>34</v>
      </c>
      <c r="B4" s="5" t="n">
        <v>0</v>
      </c>
      <c r="C4" s="5" t="n">
        <v>2500</v>
      </c>
    </row>
    <row r="5" spans="1:3">
      <c r="A5" s="4" t="s">
        <v>35</v>
      </c>
      <c r="B5" s="5" t="n">
        <v>0</v>
      </c>
      <c r="C5" s="5" t="n">
        <v>23</v>
      </c>
    </row>
    <row r="6" spans="1:3">
      <c r="A6" s="4" t="s">
        <v>36</v>
      </c>
      <c r="B6" s="5" t="n">
        <v>0</v>
      </c>
      <c r="C6" s="5" t="n">
        <v>79</v>
      </c>
    </row>
    <row r="7" spans="1:3">
      <c r="A7" s="4" t="s">
        <v>37</v>
      </c>
      <c r="B7" s="5" t="n">
        <v>71</v>
      </c>
      <c r="C7" s="5" t="n">
        <v>50</v>
      </c>
    </row>
    <row r="8" spans="1:3">
      <c r="A8" s="4" t="s">
        <v>38</v>
      </c>
      <c r="B8" s="5" t="n">
        <v>0</v>
      </c>
      <c r="C8" s="5" t="n">
        <v>309</v>
      </c>
    </row>
    <row r="9" spans="1:3">
      <c r="A9" s="4" t="s">
        <v>39</v>
      </c>
      <c r="B9" s="5" t="n">
        <v>275</v>
      </c>
      <c r="C9" s="5" t="n">
        <v>268</v>
      </c>
    </row>
    <row r="10" spans="1:3">
      <c r="A10" s="4" t="s">
        <v>40</v>
      </c>
      <c r="B10" s="5" t="n">
        <v>2566</v>
      </c>
      <c r="C10" s="5" t="n">
        <v>5910</v>
      </c>
    </row>
    <row r="11" spans="1:3">
      <c r="A11" s="4" t="s">
        <v>41</v>
      </c>
      <c r="B11" s="5" t="n">
        <v>135</v>
      </c>
      <c r="C11" s="5" t="n">
        <v>0</v>
      </c>
    </row>
    <row r="12" spans="1:3">
      <c r="A12" s="4" t="s">
        <v>42</v>
      </c>
      <c r="B12" s="5" t="n">
        <v>679</v>
      </c>
      <c r="C12" s="5" t="n">
        <v>867</v>
      </c>
    </row>
    <row r="13" spans="1:3">
      <c r="A13" s="4" t="s">
        <v>43</v>
      </c>
      <c r="B13" s="5" t="n">
        <v>1224</v>
      </c>
      <c r="C13" s="5" t="n">
        <v>1431</v>
      </c>
    </row>
    <row r="14" spans="1:3">
      <c r="A14" s="4" t="s">
        <v>44</v>
      </c>
      <c r="B14" s="5" t="n">
        <v>4604</v>
      </c>
      <c r="C14" s="5" t="n">
        <v>8208</v>
      </c>
    </row>
    <row r="15" spans="1:3">
      <c r="A15" s="3" t="s">
        <v>45</v>
      </c>
    </row>
    <row r="16" spans="1:3">
      <c r="A16" s="4" t="s">
        <v>46</v>
      </c>
      <c r="B16" s="5" t="n">
        <v>3</v>
      </c>
      <c r="C16" s="5" t="n">
        <v>77</v>
      </c>
    </row>
    <row r="17" spans="1:3">
      <c r="A17" s="4" t="s">
        <v>47</v>
      </c>
      <c r="B17" s="5" t="n">
        <v>939</v>
      </c>
      <c r="C17" s="5" t="n">
        <v>703</v>
      </c>
    </row>
    <row r="18" spans="1:3">
      <c r="A18" s="4" t="s">
        <v>48</v>
      </c>
      <c r="B18" s="5" t="n">
        <v>700</v>
      </c>
      <c r="C18" s="5" t="n">
        <v>0</v>
      </c>
    </row>
    <row r="19" spans="1:3">
      <c r="A19" s="4" t="s">
        <v>49</v>
      </c>
      <c r="B19" s="5" t="n">
        <v>41</v>
      </c>
      <c r="C19" s="5" t="n">
        <v>27</v>
      </c>
    </row>
    <row r="20" spans="1:3">
      <c r="A20" s="4" t="s">
        <v>50</v>
      </c>
      <c r="B20" s="5" t="n">
        <v>254</v>
      </c>
      <c r="C20" s="5" t="n">
        <v>304</v>
      </c>
    </row>
    <row r="21" spans="1:3">
      <c r="A21" s="4" t="s">
        <v>51</v>
      </c>
      <c r="B21" s="5" t="n">
        <v>2694</v>
      </c>
      <c r="C21" s="5" t="n">
        <v>2376</v>
      </c>
    </row>
    <row r="22" spans="1:3">
      <c r="A22" s="4" t="s">
        <v>52</v>
      </c>
      <c r="B22" s="5" t="n">
        <v>4631</v>
      </c>
      <c r="C22" s="5" t="n">
        <v>3487</v>
      </c>
    </row>
    <row r="23" spans="1:3">
      <c r="A23" s="4" t="s">
        <v>53</v>
      </c>
      <c r="B23" s="5" t="n">
        <v>0</v>
      </c>
      <c r="C23" s="5" t="n">
        <v>2979</v>
      </c>
    </row>
    <row r="24" spans="1:3">
      <c r="A24" s="4" t="s">
        <v>54</v>
      </c>
      <c r="B24" s="5" t="n">
        <v>0</v>
      </c>
      <c r="C24" s="5" t="n">
        <v>559</v>
      </c>
    </row>
    <row r="25" spans="1:3">
      <c r="A25" s="4" t="s">
        <v>55</v>
      </c>
      <c r="B25" s="5" t="n">
        <v>4631</v>
      </c>
      <c r="C25" s="5" t="n">
        <v>7025</v>
      </c>
    </row>
    <row r="26" spans="1:3">
      <c r="A26" s="3" t="s">
        <v>56</v>
      </c>
    </row>
    <row r="27" spans="1:3">
      <c r="A27" s="4" t="s">
        <v>57</v>
      </c>
      <c r="B27" s="4" t="s">
        <v>58</v>
      </c>
      <c r="C27" s="4" t="s">
        <v>58</v>
      </c>
    </row>
    <row r="28" spans="1:3">
      <c r="A28" s="3" t="s">
        <v>59</v>
      </c>
    </row>
    <row r="29" spans="1:3">
      <c r="A29" s="4" t="s">
        <v>60</v>
      </c>
      <c r="B29" s="5" t="n">
        <v>208</v>
      </c>
      <c r="C29" s="5" t="n">
        <v>118</v>
      </c>
    </row>
    <row r="30" spans="1:3">
      <c r="A30" s="4" t="s">
        <v>61</v>
      </c>
      <c r="B30" s="5" t="n">
        <v>380145</v>
      </c>
      <c r="C30" s="5" t="n">
        <v>375763</v>
      </c>
    </row>
    <row r="31" spans="1:3">
      <c r="A31" s="4" t="s">
        <v>62</v>
      </c>
      <c r="B31" s="5" t="n">
        <v>-380380</v>
      </c>
      <c r="C31" s="5" t="n">
        <v>-374698</v>
      </c>
    </row>
    <row r="32" spans="1:3">
      <c r="A32" s="4" t="s">
        <v>63</v>
      </c>
      <c r="B32" s="5" t="n">
        <v>-27</v>
      </c>
      <c r="C32" s="5" t="n">
        <v>1183</v>
      </c>
    </row>
    <row r="33" spans="1:3">
      <c r="A33" s="4" t="s">
        <v>64</v>
      </c>
      <c r="B33" s="7" t="n">
        <v>4604</v>
      </c>
      <c r="C33" s="7" t="n">
        <v>8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5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6</v>
      </c>
    </row>
    <row r="4" spans="1:2">
      <c r="A4" s="4" t="s">
        <v>13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4" t="s">
        <v>66</v>
      </c>
      <c r="B2" s="7" t="n">
        <v>0</v>
      </c>
      <c r="C2" s="7" t="n">
        <v>7</v>
      </c>
    </row>
    <row r="3" spans="1:3">
      <c r="A3" s="4" t="s">
        <v>67</v>
      </c>
      <c r="B3" s="5" t="n">
        <v>0</v>
      </c>
      <c r="C3" s="5" t="n">
        <v>32</v>
      </c>
    </row>
    <row r="4" spans="1:3">
      <c r="A4" s="4" t="s">
        <v>68</v>
      </c>
      <c r="B4" s="7" t="n">
        <v>776</v>
      </c>
      <c r="C4" s="7" t="n">
        <v>569</v>
      </c>
    </row>
    <row r="5" spans="1:3">
      <c r="A5" s="4" t="s">
        <v>69</v>
      </c>
      <c r="B5" s="8" t="n">
        <v>0.01</v>
      </c>
      <c r="C5" s="8" t="n">
        <v>0.01</v>
      </c>
    </row>
    <row r="6" spans="1:3">
      <c r="A6" s="4" t="s">
        <v>70</v>
      </c>
      <c r="B6" s="5" t="n">
        <v>100000</v>
      </c>
      <c r="C6" s="5" t="n">
        <v>100000</v>
      </c>
    </row>
    <row r="7" spans="1:3">
      <c r="A7" s="4" t="s">
        <v>71</v>
      </c>
      <c r="B7" s="5" t="n">
        <v>20796</v>
      </c>
      <c r="C7" s="5" t="n">
        <v>11834</v>
      </c>
    </row>
    <row r="8" spans="1:3">
      <c r="A8" s="4" t="s">
        <v>72</v>
      </c>
      <c r="B8" s="5" t="n">
        <v>20796</v>
      </c>
      <c r="C8" s="5" t="n">
        <v>11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02</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 customWidth="1" max="14" min="14" width="14"/>
  </cols>
  <sheetData>
    <row r="1" spans="1:14">
      <c r="A1" s="1" t="s">
        <v>292</v>
      </c>
      <c r="B1" s="2" t="s">
        <v>293</v>
      </c>
      <c r="K1" s="2" t="s">
        <v>1</v>
      </c>
    </row>
    <row r="2" spans="1:14">
      <c r="B2" s="2" t="s">
        <v>294</v>
      </c>
      <c r="C2" s="2" t="s">
        <v>2</v>
      </c>
      <c r="D2" s="2" t="s">
        <v>295</v>
      </c>
      <c r="E2" s="2" t="s">
        <v>4</v>
      </c>
      <c r="F2" s="2" t="s">
        <v>296</v>
      </c>
      <c r="G2" s="2" t="s">
        <v>31</v>
      </c>
      <c r="H2" s="2" t="s">
        <v>297</v>
      </c>
      <c r="I2" s="2" t="s">
        <v>298</v>
      </c>
      <c r="J2" s="2" t="s">
        <v>299</v>
      </c>
      <c r="K2" s="2" t="s">
        <v>2</v>
      </c>
      <c r="L2" s="2" t="s">
        <v>31</v>
      </c>
      <c r="M2" s="2" t="s">
        <v>300</v>
      </c>
      <c r="N2" s="2" t="s">
        <v>301</v>
      </c>
    </row>
    <row r="3" spans="1:14">
      <c r="A3" s="4" t="s">
        <v>302</v>
      </c>
      <c r="C3" s="7" t="n">
        <v>2200</v>
      </c>
      <c r="K3" s="7" t="n">
        <v>2200</v>
      </c>
    </row>
    <row r="4" spans="1:14">
      <c r="A4" s="4" t="s">
        <v>303</v>
      </c>
      <c r="C4" s="5" t="n">
        <v>2100</v>
      </c>
      <c r="K4" s="5" t="n">
        <v>2100</v>
      </c>
    </row>
    <row r="5" spans="1:14">
      <c r="A5" s="4" t="s">
        <v>304</v>
      </c>
      <c r="C5" s="5" t="n">
        <v>-380380</v>
      </c>
      <c r="G5" s="7" t="n">
        <v>-374698</v>
      </c>
      <c r="K5" s="5" t="n">
        <v>-380380</v>
      </c>
      <c r="L5" s="7" t="n">
        <v>-374698</v>
      </c>
    </row>
    <row r="6" spans="1:14">
      <c r="A6" s="4" t="s">
        <v>305</v>
      </c>
      <c r="C6" s="5" t="n">
        <v>-1754</v>
      </c>
      <c r="D6" s="7" t="n">
        <v>-2062</v>
      </c>
      <c r="E6" s="7" t="n">
        <v>-1991</v>
      </c>
      <c r="F6" s="7" t="n">
        <v>582</v>
      </c>
      <c r="G6" s="5" t="n">
        <v>1729</v>
      </c>
      <c r="H6" s="7" t="n">
        <v>-2069</v>
      </c>
      <c r="I6" s="7" t="n">
        <v>-3079</v>
      </c>
      <c r="J6" s="7" t="n">
        <v>-3138</v>
      </c>
      <c r="K6" s="5" t="n">
        <v>-5225</v>
      </c>
      <c r="L6" s="5" t="n">
        <v>-6557</v>
      </c>
    </row>
    <row r="7" spans="1:14">
      <c r="A7" s="4" t="s">
        <v>306</v>
      </c>
      <c r="C7" s="5" t="n">
        <v>-1738</v>
      </c>
      <c r="D7" s="7" t="n">
        <v>-2200</v>
      </c>
      <c r="E7" s="7" t="n">
        <v>-2149</v>
      </c>
      <c r="F7" s="7" t="n">
        <v>405</v>
      </c>
      <c r="G7" s="7" t="n">
        <v>1534</v>
      </c>
      <c r="H7" s="7" t="n">
        <v>-2250</v>
      </c>
      <c r="I7" s="7" t="n">
        <v>-3288</v>
      </c>
      <c r="J7" s="7" t="n">
        <v>-3384</v>
      </c>
      <c r="K7" s="5" t="n">
        <v>-5682</v>
      </c>
      <c r="L7" s="7" t="n">
        <v>-7388</v>
      </c>
    </row>
    <row r="8" spans="1:14">
      <c r="A8" s="4" t="s">
        <v>307</v>
      </c>
      <c r="N8" s="7" t="n">
        <v>10000</v>
      </c>
    </row>
    <row r="9" spans="1:14">
      <c r="A9" s="4" t="s">
        <v>308</v>
      </c>
    </row>
    <row r="10" spans="1:14">
      <c r="A10" s="4" t="s">
        <v>309</v>
      </c>
      <c r="C10" s="7" t="n">
        <v>2700</v>
      </c>
      <c r="K10" s="7" t="n">
        <v>2700</v>
      </c>
    </row>
    <row r="11" spans="1:14">
      <c r="A11" s="4" t="s">
        <v>310</v>
      </c>
    </row>
    <row r="12" spans="1:14">
      <c r="A12" s="4" t="s">
        <v>307</v>
      </c>
      <c r="B12" s="7" t="n">
        <v>1000</v>
      </c>
    </row>
    <row r="13" spans="1:14">
      <c r="A13" s="4" t="s">
        <v>311</v>
      </c>
      <c r="B13" s="7" t="n">
        <v>1000</v>
      </c>
    </row>
    <row r="14" spans="1:14">
      <c r="A14" s="4" t="s">
        <v>312</v>
      </c>
    </row>
    <row r="15" spans="1:14">
      <c r="A15" s="4" t="s">
        <v>309</v>
      </c>
      <c r="M15" s="7" t="n">
        <v>1800</v>
      </c>
    </row>
  </sheetData>
  <mergeCells count="3">
    <mergeCell ref="A1:A2"/>
    <mergeCell ref="B1:J1"/>
    <mergeCell ref="K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1</v>
      </c>
    </row>
    <row r="3" spans="1:3">
      <c r="A3" s="3" t="s">
        <v>314</v>
      </c>
    </row>
    <row r="4" spans="1:3">
      <c r="A4" s="4" t="s">
        <v>315</v>
      </c>
      <c r="B4" s="7" t="n">
        <v>498</v>
      </c>
      <c r="C4" s="7" t="n">
        <v>611</v>
      </c>
    </row>
    <row r="5" spans="1:3">
      <c r="A5" s="4" t="s">
        <v>316</v>
      </c>
    </row>
    <row r="6" spans="1:3">
      <c r="A6" s="3" t="s">
        <v>314</v>
      </c>
    </row>
    <row r="7" spans="1:3">
      <c r="A7" s="4" t="s">
        <v>315</v>
      </c>
      <c r="B7" s="5" t="n">
        <v>139</v>
      </c>
      <c r="C7" s="5" t="n">
        <v>167</v>
      </c>
    </row>
    <row r="8" spans="1:3">
      <c r="A8" s="4" t="s">
        <v>317</v>
      </c>
    </row>
    <row r="9" spans="1:3">
      <c r="A9" s="3" t="s">
        <v>314</v>
      </c>
    </row>
    <row r="10" spans="1:3">
      <c r="A10" s="4" t="s">
        <v>315</v>
      </c>
      <c r="B10" s="5" t="n">
        <v>136</v>
      </c>
      <c r="C10" s="5" t="n">
        <v>167</v>
      </c>
    </row>
    <row r="11" spans="1:3">
      <c r="A11" s="4" t="s">
        <v>318</v>
      </c>
    </row>
    <row r="12" spans="1:3">
      <c r="A12" s="3" t="s">
        <v>314</v>
      </c>
    </row>
    <row r="13" spans="1:3">
      <c r="A13" s="4" t="s">
        <v>315</v>
      </c>
      <c r="B13" s="5" t="n">
        <v>3</v>
      </c>
      <c r="C13" s="5" t="n">
        <v>0</v>
      </c>
    </row>
    <row r="14" spans="1:3">
      <c r="A14" s="4" t="s">
        <v>319</v>
      </c>
    </row>
    <row r="15" spans="1:3">
      <c r="A15" s="3" t="s">
        <v>314</v>
      </c>
    </row>
    <row r="16" spans="1:3">
      <c r="A16" s="4" t="s">
        <v>315</v>
      </c>
      <c r="B16" s="5" t="n">
        <v>359</v>
      </c>
      <c r="C16" s="5" t="n">
        <v>444</v>
      </c>
    </row>
    <row r="17" spans="1:3">
      <c r="A17" s="4" t="s">
        <v>320</v>
      </c>
    </row>
    <row r="18" spans="1:3">
      <c r="A18" s="3" t="s">
        <v>314</v>
      </c>
    </row>
    <row r="19" spans="1:3">
      <c r="A19" s="4" t="s">
        <v>315</v>
      </c>
      <c r="B19" s="5" t="n">
        <v>203</v>
      </c>
      <c r="C19" s="5" t="n">
        <v>301</v>
      </c>
    </row>
    <row r="20" spans="1:3">
      <c r="A20" s="4" t="s">
        <v>321</v>
      </c>
    </row>
    <row r="21" spans="1:3">
      <c r="A21" s="3" t="s">
        <v>314</v>
      </c>
    </row>
    <row r="22" spans="1:3">
      <c r="A22" s="4" t="s">
        <v>315</v>
      </c>
      <c r="B22" s="7" t="n">
        <v>156</v>
      </c>
      <c r="C22" s="7" t="n">
        <v>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6</v>
      </c>
    </row>
    <row r="12" spans="1:2">
      <c r="A12" s="4" t="s">
        <v>330</v>
      </c>
    </row>
    <row r="13" spans="1:2">
      <c r="A13" s="3" t="s">
        <v>324</v>
      </c>
    </row>
    <row r="14" spans="1:2">
      <c r="A14" s="4" t="s">
        <v>325</v>
      </c>
      <c r="B14" s="4" t="s">
        <v>331</v>
      </c>
    </row>
    <row r="15" spans="1:2">
      <c r="A15" s="4" t="s">
        <v>332</v>
      </c>
    </row>
    <row r="16" spans="1:2">
      <c r="A16" s="3" t="s">
        <v>324</v>
      </c>
    </row>
    <row r="17" spans="1:2">
      <c r="A17" s="4" t="s">
        <v>325</v>
      </c>
      <c r="B17" s="4" t="s">
        <v>328</v>
      </c>
    </row>
    <row r="18" spans="1:2">
      <c r="A18" s="4" t="s">
        <v>333</v>
      </c>
    </row>
    <row r="19" spans="1:2">
      <c r="A19" s="3" t="s">
        <v>324</v>
      </c>
    </row>
    <row r="20" spans="1:2">
      <c r="A20" s="4" t="s">
        <v>325</v>
      </c>
      <c r="B20" s="4" t="s">
        <v>334</v>
      </c>
    </row>
    <row r="21" spans="1:2">
      <c r="A21" s="4" t="s">
        <v>335</v>
      </c>
    </row>
    <row r="22" spans="1:2">
      <c r="A22" s="3" t="s">
        <v>324</v>
      </c>
    </row>
    <row r="23" spans="1:2">
      <c r="A23" s="4" t="s">
        <v>325</v>
      </c>
      <c r="B23" s="4" t="s">
        <v>328</v>
      </c>
    </row>
    <row r="24" spans="1:2">
      <c r="A24" s="4" t="s">
        <v>336</v>
      </c>
    </row>
    <row r="25" spans="1:2">
      <c r="A25" s="3" t="s">
        <v>324</v>
      </c>
    </row>
    <row r="26" spans="1:2">
      <c r="A26" s="4" t="s">
        <v>325</v>
      </c>
      <c r="B26" s="4" t="s">
        <v>337</v>
      </c>
    </row>
    <row r="27" spans="1:2">
      <c r="A27" s="4" t="s">
        <v>338</v>
      </c>
    </row>
    <row r="28" spans="1:2">
      <c r="A28" s="3" t="s">
        <v>324</v>
      </c>
    </row>
    <row r="29" spans="1:2">
      <c r="A29" s="4" t="s">
        <v>325</v>
      </c>
      <c r="B29" s="4" t="s">
        <v>328</v>
      </c>
    </row>
    <row r="30" spans="1:2">
      <c r="A30" s="4" t="s">
        <v>339</v>
      </c>
    </row>
    <row r="31" spans="1:2">
      <c r="A31" s="3" t="s">
        <v>324</v>
      </c>
    </row>
    <row r="32" spans="1:2">
      <c r="A32" s="4" t="s">
        <v>325</v>
      </c>
      <c r="B32"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1</v>
      </c>
    </row>
    <row r="3" spans="1:3">
      <c r="A3" s="4" t="s">
        <v>342</v>
      </c>
    </row>
    <row r="4" spans="1:3">
      <c r="A4" s="3" t="s">
        <v>343</v>
      </c>
    </row>
    <row r="5" spans="1:3">
      <c r="A5" s="4" t="s">
        <v>344</v>
      </c>
      <c r="B5" s="4" t="s">
        <v>345</v>
      </c>
    </row>
    <row r="6" spans="1:3">
      <c r="A6" s="4" t="s">
        <v>346</v>
      </c>
    </row>
    <row r="7" spans="1:3">
      <c r="A7" s="3" t="s">
        <v>343</v>
      </c>
    </row>
    <row r="8" spans="1:3">
      <c r="A8" s="4" t="s">
        <v>344</v>
      </c>
      <c r="C8" s="4" t="s">
        <v>347</v>
      </c>
    </row>
    <row r="9" spans="1:3">
      <c r="A9" s="4" t="s">
        <v>348</v>
      </c>
    </row>
    <row r="10" spans="1:3">
      <c r="A10" s="3" t="s">
        <v>343</v>
      </c>
    </row>
    <row r="11" spans="1:3">
      <c r="A11" s="4" t="s">
        <v>344</v>
      </c>
      <c r="C11" s="4" t="s">
        <v>58</v>
      </c>
    </row>
    <row r="12" spans="1:3">
      <c r="A12" s="4" t="s">
        <v>349</v>
      </c>
    </row>
    <row r="13" spans="1:3">
      <c r="A13" s="3" t="s">
        <v>343</v>
      </c>
    </row>
    <row r="14" spans="1:3">
      <c r="A14" s="4" t="s">
        <v>344</v>
      </c>
      <c r="C14" s="4" t="s">
        <v>350</v>
      </c>
    </row>
    <row r="15" spans="1:3">
      <c r="A15" s="4" t="s">
        <v>351</v>
      </c>
    </row>
    <row r="16" spans="1:3">
      <c r="A16" s="3" t="s">
        <v>343</v>
      </c>
    </row>
    <row r="17" spans="1:3">
      <c r="A17" s="4" t="s">
        <v>344</v>
      </c>
      <c r="C17" s="4" t="s">
        <v>352</v>
      </c>
    </row>
    <row r="18" spans="1:3">
      <c r="A18" s="4" t="s">
        <v>353</v>
      </c>
    </row>
    <row r="19" spans="1:3">
      <c r="A19" s="3" t="s">
        <v>343</v>
      </c>
    </row>
    <row r="20" spans="1:3">
      <c r="A20" s="4" t="s">
        <v>344</v>
      </c>
      <c r="C20" s="4" t="s">
        <v>354</v>
      </c>
    </row>
    <row r="21" spans="1:3">
      <c r="A21" s="4" t="s">
        <v>355</v>
      </c>
    </row>
    <row r="22" spans="1:3">
      <c r="A22" s="3" t="s">
        <v>343</v>
      </c>
    </row>
    <row r="23" spans="1:3">
      <c r="A23" s="4" t="s">
        <v>344</v>
      </c>
      <c r="C23" s="4" t="s">
        <v>345</v>
      </c>
    </row>
    <row r="24" spans="1:3">
      <c r="A24" s="4" t="s">
        <v>356</v>
      </c>
    </row>
    <row r="25" spans="1:3">
      <c r="A25" s="3" t="s">
        <v>343</v>
      </c>
    </row>
    <row r="26" spans="1:3">
      <c r="A26" s="4" t="s">
        <v>344</v>
      </c>
      <c r="C26" s="4" t="s">
        <v>357</v>
      </c>
    </row>
    <row r="27" spans="1:3">
      <c r="A27" s="4" t="s">
        <v>358</v>
      </c>
    </row>
    <row r="28" spans="1:3">
      <c r="A28" s="3" t="s">
        <v>343</v>
      </c>
    </row>
    <row r="29" spans="1:3">
      <c r="A29" s="4" t="s">
        <v>344</v>
      </c>
      <c r="C29" s="4"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6"/>
    <col customWidth="1" max="7" min="7" width="14"/>
  </cols>
  <sheetData>
    <row r="1" spans="1:7">
      <c r="A1" s="1" t="s">
        <v>360</v>
      </c>
      <c r="B1" s="2" t="s">
        <v>361</v>
      </c>
      <c r="E1" s="2" t="s">
        <v>293</v>
      </c>
      <c r="F1" s="2" t="s">
        <v>1</v>
      </c>
    </row>
    <row r="2" spans="1:7">
      <c r="B2" s="2" t="s">
        <v>296</v>
      </c>
      <c r="C2" s="2" t="s">
        <v>362</v>
      </c>
      <c r="D2" s="2" t="s">
        <v>363</v>
      </c>
      <c r="E2" s="2" t="s">
        <v>2</v>
      </c>
      <c r="F2" s="2" t="s">
        <v>2</v>
      </c>
      <c r="G2" s="2" t="s">
        <v>31</v>
      </c>
    </row>
    <row r="3" spans="1:7">
      <c r="A3" s="3" t="s">
        <v>364</v>
      </c>
    </row>
    <row r="4" spans="1:7">
      <c r="A4" s="4" t="s">
        <v>365</v>
      </c>
      <c r="F4" s="7" t="n">
        <v>300</v>
      </c>
      <c r="G4" s="7" t="n">
        <v>149</v>
      </c>
    </row>
    <row r="5" spans="1:7">
      <c r="A5" s="4" t="s">
        <v>366</v>
      </c>
      <c r="F5" s="5" t="n">
        <v>59</v>
      </c>
      <c r="G5" s="5" t="n">
        <v>392</v>
      </c>
    </row>
    <row r="6" spans="1:7">
      <c r="A6" s="4" t="s">
        <v>367</v>
      </c>
      <c r="E6" s="7" t="n">
        <v>82</v>
      </c>
      <c r="F6" s="5" t="n">
        <v>0</v>
      </c>
      <c r="G6" s="7" t="n">
        <v>82</v>
      </c>
    </row>
    <row r="7" spans="1:7">
      <c r="A7" s="4" t="s">
        <v>368</v>
      </c>
    </row>
    <row r="8" spans="1:7">
      <c r="A8" s="3" t="s">
        <v>364</v>
      </c>
    </row>
    <row r="9" spans="1:7">
      <c r="A9" s="4" t="s">
        <v>369</v>
      </c>
      <c r="D9" s="7" t="n">
        <v>3500</v>
      </c>
    </row>
    <row r="10" spans="1:7">
      <c r="A10" s="4" t="s">
        <v>370</v>
      </c>
    </row>
    <row r="11" spans="1:7">
      <c r="A11" s="3" t="s">
        <v>364</v>
      </c>
    </row>
    <row r="12" spans="1:7">
      <c r="A12" s="4" t="s">
        <v>365</v>
      </c>
      <c r="F12" s="7" t="n">
        <v>19</v>
      </c>
    </row>
    <row r="13" spans="1:7">
      <c r="A13" s="4" t="s">
        <v>371</v>
      </c>
      <c r="B13" s="7" t="n">
        <v>2500</v>
      </c>
    </row>
    <row r="14" spans="1:7">
      <c r="A14" s="4" t="s">
        <v>372</v>
      </c>
      <c r="C14" s="4" t="s">
        <v>373</v>
      </c>
    </row>
    <row r="15" spans="1:7">
      <c r="A15" s="4" t="s">
        <v>374</v>
      </c>
      <c r="C15" s="4" t="s">
        <v>375</v>
      </c>
    </row>
    <row r="16" spans="1:7">
      <c r="A16" s="4" t="s">
        <v>376</v>
      </c>
    </row>
    <row r="17" spans="1:7">
      <c r="A17" s="3" t="s">
        <v>364</v>
      </c>
    </row>
    <row r="18" spans="1:7">
      <c r="A18" s="4" t="s">
        <v>344</v>
      </c>
      <c r="F18" s="4" t="s">
        <v>345</v>
      </c>
    </row>
    <row r="19" spans="1:7">
      <c r="A19" s="4" t="s">
        <v>377</v>
      </c>
    </row>
    <row r="20" spans="1:7">
      <c r="A20" s="3" t="s">
        <v>364</v>
      </c>
    </row>
    <row r="21" spans="1:7">
      <c r="A21" s="4" t="s">
        <v>344</v>
      </c>
      <c r="F21" s="4" t="s">
        <v>345</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5"/>
    <col customWidth="1" max="7" min="7" width="80"/>
    <col customWidth="1" max="8" min="8" width="14"/>
  </cols>
  <sheetData>
    <row r="1" spans="1:8">
      <c r="A1" s="1" t="s">
        <v>378</v>
      </c>
      <c r="B1" s="2" t="s">
        <v>379</v>
      </c>
      <c r="C1" s="2" t="s">
        <v>296</v>
      </c>
      <c r="D1" s="2" t="s">
        <v>362</v>
      </c>
      <c r="E1" s="2" t="s">
        <v>363</v>
      </c>
      <c r="F1" s="2" t="s">
        <v>380</v>
      </c>
      <c r="G1" s="2" t="s">
        <v>2</v>
      </c>
      <c r="H1" s="2" t="s">
        <v>31</v>
      </c>
    </row>
    <row r="2" spans="1:8">
      <c r="A2" s="3" t="s">
        <v>381</v>
      </c>
    </row>
    <row r="3" spans="1:8">
      <c r="A3" s="4" t="s">
        <v>382</v>
      </c>
      <c r="G3" s="4" t="s">
        <v>383</v>
      </c>
    </row>
    <row r="4" spans="1:8">
      <c r="A4" s="4" t="s">
        <v>384</v>
      </c>
      <c r="G4" s="7" t="n">
        <v>207</v>
      </c>
      <c r="H4" s="7" t="n">
        <v>207</v>
      </c>
    </row>
    <row r="5" spans="1:8">
      <c r="A5" s="4" t="s">
        <v>385</v>
      </c>
      <c r="C5" s="4" t="s">
        <v>386</v>
      </c>
    </row>
    <row r="6" spans="1:8">
      <c r="A6" s="4" t="s">
        <v>387</v>
      </c>
    </row>
    <row r="7" spans="1:8">
      <c r="A7" s="3" t="s">
        <v>381</v>
      </c>
    </row>
    <row r="8" spans="1:8">
      <c r="A8" s="4" t="s">
        <v>388</v>
      </c>
      <c r="F8" s="7" t="n">
        <v>2000</v>
      </c>
    </row>
    <row r="9" spans="1:8">
      <c r="A9" s="4" t="s">
        <v>389</v>
      </c>
    </row>
    <row r="10" spans="1:8">
      <c r="A10" s="3" t="s">
        <v>381</v>
      </c>
    </row>
    <row r="11" spans="1:8">
      <c r="A11" s="4" t="s">
        <v>388</v>
      </c>
      <c r="F11" s="7" t="n">
        <v>2000</v>
      </c>
    </row>
    <row r="12" spans="1:8">
      <c r="A12" s="4" t="s">
        <v>390</v>
      </c>
      <c r="B12" s="7" t="n">
        <v>5000</v>
      </c>
    </row>
    <row r="13" spans="1:8">
      <c r="A13" s="4" t="s">
        <v>391</v>
      </c>
      <c r="B13" s="7" t="n">
        <v>2500</v>
      </c>
    </row>
    <row r="14" spans="1:8">
      <c r="A14" s="4" t="s">
        <v>384</v>
      </c>
      <c r="G14" s="5" t="n">
        <v>208</v>
      </c>
      <c r="H14" s="7" t="n">
        <v>208</v>
      </c>
    </row>
    <row r="15" spans="1:8">
      <c r="A15" s="4" t="s">
        <v>392</v>
      </c>
      <c r="F15" s="4" t="s">
        <v>393</v>
      </c>
    </row>
    <row r="16" spans="1:8">
      <c r="A16" s="4" t="s">
        <v>394</v>
      </c>
      <c r="G16" s="7" t="n">
        <v>208</v>
      </c>
    </row>
    <row r="17" spans="1:8">
      <c r="A17" s="4" t="s">
        <v>370</v>
      </c>
    </row>
    <row r="18" spans="1:8">
      <c r="A18" s="3" t="s">
        <v>381</v>
      </c>
    </row>
    <row r="19" spans="1:8">
      <c r="A19" s="4" t="s">
        <v>371</v>
      </c>
      <c r="C19" s="7" t="n">
        <v>2500</v>
      </c>
      <c r="D19" s="7" t="n">
        <v>2500</v>
      </c>
    </row>
    <row r="20" spans="1:8">
      <c r="A20" s="4" t="s">
        <v>395</v>
      </c>
      <c r="C20" s="7" t="n">
        <v>309</v>
      </c>
      <c r="D20" s="7" t="n">
        <v>309</v>
      </c>
    </row>
    <row r="21" spans="1:8">
      <c r="A21" s="4" t="s">
        <v>372</v>
      </c>
      <c r="C21" s="4" t="s">
        <v>373</v>
      </c>
      <c r="D21" s="4" t="s">
        <v>373</v>
      </c>
    </row>
    <row r="22" spans="1:8">
      <c r="A22" s="4" t="s">
        <v>396</v>
      </c>
    </row>
    <row r="23" spans="1:8">
      <c r="A23" s="3" t="s">
        <v>381</v>
      </c>
    </row>
    <row r="24" spans="1:8">
      <c r="A24" s="4" t="s">
        <v>371</v>
      </c>
      <c r="C24" s="7" t="n">
        <v>1000</v>
      </c>
    </row>
    <row r="25" spans="1:8">
      <c r="A25" s="4" t="s">
        <v>397</v>
      </c>
    </row>
    <row r="26" spans="1:8">
      <c r="A26" s="3" t="s">
        <v>381</v>
      </c>
    </row>
    <row r="27" spans="1:8">
      <c r="A27" s="4" t="s">
        <v>371</v>
      </c>
      <c r="C27" s="5" t="n">
        <v>500</v>
      </c>
    </row>
    <row r="28" spans="1:8">
      <c r="A28" s="4" t="s">
        <v>398</v>
      </c>
    </row>
    <row r="29" spans="1:8">
      <c r="A29" s="3" t="s">
        <v>381</v>
      </c>
    </row>
    <row r="30" spans="1:8">
      <c r="A30" s="4" t="s">
        <v>371</v>
      </c>
      <c r="C30" s="7" t="n">
        <v>250</v>
      </c>
    </row>
    <row r="31" spans="1:8">
      <c r="A31" s="4" t="s">
        <v>368</v>
      </c>
    </row>
    <row r="32" spans="1:8">
      <c r="A32" s="3" t="s">
        <v>381</v>
      </c>
    </row>
    <row r="33" spans="1:8">
      <c r="A33" s="4" t="s">
        <v>371</v>
      </c>
      <c r="E33" s="7" t="n">
        <v>3500</v>
      </c>
    </row>
    <row r="34" spans="1:8">
      <c r="A34" s="4" t="s">
        <v>399</v>
      </c>
    </row>
    <row r="35" spans="1:8">
      <c r="A35" s="3" t="s">
        <v>381</v>
      </c>
    </row>
    <row r="36" spans="1:8">
      <c r="A36" s="4" t="s">
        <v>400</v>
      </c>
      <c r="E36"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1</v>
      </c>
    </row>
    <row r="3" spans="1:3">
      <c r="A3" s="3" t="s">
        <v>74</v>
      </c>
    </row>
    <row r="4" spans="1:3">
      <c r="A4" s="4" t="s">
        <v>75</v>
      </c>
      <c r="B4" s="7" t="n">
        <v>2500</v>
      </c>
      <c r="C4" s="7" t="n">
        <v>3500</v>
      </c>
    </row>
    <row r="5" spans="1:3">
      <c r="A5" s="4" t="s">
        <v>76</v>
      </c>
      <c r="B5" s="5" t="n">
        <v>59</v>
      </c>
      <c r="C5" s="5" t="n">
        <v>392</v>
      </c>
    </row>
    <row r="6" spans="1:3">
      <c r="A6" s="4" t="s">
        <v>77</v>
      </c>
      <c r="B6" s="5" t="n">
        <v>300</v>
      </c>
      <c r="C6" s="5" t="n">
        <v>149</v>
      </c>
    </row>
    <row r="7" spans="1:3">
      <c r="A7" s="4" t="s">
        <v>78</v>
      </c>
      <c r="B7" s="5" t="n">
        <v>107</v>
      </c>
      <c r="C7" s="5" t="n">
        <v>423</v>
      </c>
    </row>
    <row r="8" spans="1:3">
      <c r="A8" s="4" t="s">
        <v>79</v>
      </c>
      <c r="B8" s="5" t="n">
        <v>2966</v>
      </c>
      <c r="C8" s="5" t="n">
        <v>4464</v>
      </c>
    </row>
    <row r="9" spans="1:3">
      <c r="A9" s="3" t="s">
        <v>80</v>
      </c>
    </row>
    <row r="10" spans="1:3">
      <c r="A10" s="4" t="s">
        <v>81</v>
      </c>
      <c r="B10" s="5" t="n">
        <v>128</v>
      </c>
      <c r="C10" s="5" t="n">
        <v>451</v>
      </c>
    </row>
    <row r="11" spans="1:3">
      <c r="A11" s="4" t="s">
        <v>82</v>
      </c>
      <c r="B11" s="5" t="n">
        <v>0</v>
      </c>
      <c r="C11" s="5" t="n">
        <v>26</v>
      </c>
    </row>
    <row r="12" spans="1:3">
      <c r="A12" s="4" t="s">
        <v>83</v>
      </c>
      <c r="B12" s="5" t="n">
        <v>3721</v>
      </c>
      <c r="C12" s="5" t="n">
        <v>4028</v>
      </c>
    </row>
    <row r="13" spans="1:3">
      <c r="A13" s="4" t="s">
        <v>84</v>
      </c>
      <c r="B13" s="5" t="n">
        <v>4342</v>
      </c>
      <c r="C13" s="5" t="n">
        <v>6516</v>
      </c>
    </row>
    <row r="14" spans="1:3">
      <c r="A14" s="4" t="s">
        <v>85</v>
      </c>
      <c r="B14" s="5" t="n">
        <v>8191</v>
      </c>
      <c r="C14" s="5" t="n">
        <v>11021</v>
      </c>
    </row>
    <row r="15" spans="1:3">
      <c r="A15" s="4" t="s">
        <v>86</v>
      </c>
      <c r="B15" s="5" t="n">
        <v>-5225</v>
      </c>
      <c r="C15" s="5" t="n">
        <v>-6557</v>
      </c>
    </row>
    <row r="16" spans="1:3">
      <c r="A16" s="3" t="s">
        <v>87</v>
      </c>
    </row>
    <row r="17" spans="1:3">
      <c r="A17" s="4" t="s">
        <v>88</v>
      </c>
      <c r="B17" s="5" t="n">
        <v>4</v>
      </c>
      <c r="C17" s="5" t="n">
        <v>60</v>
      </c>
    </row>
    <row r="18" spans="1:3">
      <c r="A18" s="4" t="s">
        <v>89</v>
      </c>
      <c r="B18" s="5" t="n">
        <v>-596</v>
      </c>
      <c r="C18" s="5" t="n">
        <v>-893</v>
      </c>
    </row>
    <row r="19" spans="1:3">
      <c r="A19" s="4" t="s">
        <v>90</v>
      </c>
      <c r="B19" s="5" t="n">
        <v>0</v>
      </c>
      <c r="C19" s="5" t="n">
        <v>2</v>
      </c>
    </row>
    <row r="20" spans="1:3">
      <c r="A20" s="4" t="s">
        <v>91</v>
      </c>
      <c r="B20" s="5" t="n">
        <v>-592</v>
      </c>
      <c r="C20" s="5" t="n">
        <v>-831</v>
      </c>
    </row>
    <row r="21" spans="1:3">
      <c r="A21" s="4" t="s">
        <v>92</v>
      </c>
      <c r="B21" s="5" t="n">
        <v>-5817</v>
      </c>
      <c r="C21" s="5" t="n">
        <v>-7388</v>
      </c>
    </row>
    <row r="22" spans="1:3">
      <c r="A22" s="4" t="s">
        <v>93</v>
      </c>
      <c r="B22" s="5" t="n">
        <v>-135</v>
      </c>
      <c r="C22" s="5" t="n">
        <v>0</v>
      </c>
    </row>
    <row r="23" spans="1:3">
      <c r="A23" s="4" t="s">
        <v>94</v>
      </c>
      <c r="B23" s="5" t="n">
        <v>-5682</v>
      </c>
      <c r="C23" s="5" t="n">
        <v>-7388</v>
      </c>
    </row>
    <row r="24" spans="1:3">
      <c r="A24" s="3" t="s">
        <v>95</v>
      </c>
    </row>
    <row r="25" spans="1:3">
      <c r="A25" s="4" t="s">
        <v>96</v>
      </c>
      <c r="B25" s="5" t="n">
        <v>0</v>
      </c>
      <c r="C25" s="5" t="n">
        <v>65</v>
      </c>
    </row>
    <row r="26" spans="1:3">
      <c r="A26" s="4" t="s">
        <v>97</v>
      </c>
      <c r="B26" s="7" t="n">
        <v>-5682</v>
      </c>
      <c r="C26" s="7" t="n">
        <v>-7323</v>
      </c>
    </row>
    <row r="27" spans="1:3">
      <c r="A27" s="3" t="s">
        <v>98</v>
      </c>
    </row>
    <row r="28" spans="1:3">
      <c r="A28" s="4" t="s">
        <v>99</v>
      </c>
      <c r="B28" s="8" t="n">
        <v>-0.36</v>
      </c>
      <c r="C28" s="8" t="n">
        <v>-0.62</v>
      </c>
    </row>
    <row r="29" spans="1:3">
      <c r="A29" s="4" t="s">
        <v>100</v>
      </c>
      <c r="B29" s="8" t="n">
        <v>-0.36</v>
      </c>
      <c r="C29" s="8" t="n">
        <v>-0.62</v>
      </c>
    </row>
    <row r="30" spans="1:3">
      <c r="A30" s="3" t="s">
        <v>101</v>
      </c>
    </row>
    <row r="31" spans="1:3">
      <c r="A31" s="4" t="s">
        <v>99</v>
      </c>
      <c r="B31" s="5" t="n">
        <v>15903</v>
      </c>
      <c r="C31" s="5" t="n">
        <v>11870</v>
      </c>
    </row>
    <row r="32" spans="1:3">
      <c r="A32" s="4" t="s">
        <v>100</v>
      </c>
      <c r="B32" s="5" t="n">
        <v>15903</v>
      </c>
      <c r="C32" s="5" t="n">
        <v>118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1</v>
      </c>
      <c r="B1" s="2" t="s">
        <v>2</v>
      </c>
      <c r="C1" s="2" t="s">
        <v>31</v>
      </c>
      <c r="D1" s="2" t="s">
        <v>402</v>
      </c>
    </row>
    <row r="2" spans="1:4">
      <c r="A2" s="3" t="s">
        <v>403</v>
      </c>
    </row>
    <row r="3" spans="1:4">
      <c r="A3" s="4" t="s">
        <v>404</v>
      </c>
      <c r="C3" s="7" t="n">
        <v>98</v>
      </c>
    </row>
    <row r="4" spans="1:4">
      <c r="A4" s="4" t="s">
        <v>405</v>
      </c>
      <c r="C4" s="5" t="n">
        <v>243</v>
      </c>
    </row>
    <row r="5" spans="1:4">
      <c r="A5" s="4" t="s">
        <v>103</v>
      </c>
      <c r="C5" s="5" t="n">
        <v>341</v>
      </c>
    </row>
    <row r="6" spans="1:4">
      <c r="A6" s="4" t="s">
        <v>406</v>
      </c>
      <c r="B6" s="7" t="n">
        <v>0</v>
      </c>
      <c r="C6" s="5" t="n">
        <v>-32</v>
      </c>
      <c r="D6" s="7" t="n">
        <v>-70</v>
      </c>
    </row>
    <row r="7" spans="1:4">
      <c r="A7" s="4" t="s">
        <v>407</v>
      </c>
      <c r="B7" s="7" t="n">
        <v>0</v>
      </c>
      <c r="C7" s="7" t="n">
        <v>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8</v>
      </c>
      <c r="B1" s="2" t="s">
        <v>1</v>
      </c>
    </row>
    <row r="2" spans="1:3">
      <c r="B2" s="2" t="s">
        <v>2</v>
      </c>
      <c r="C2" s="2" t="s">
        <v>31</v>
      </c>
    </row>
    <row r="3" spans="1:3">
      <c r="A3" s="3" t="s">
        <v>403</v>
      </c>
    </row>
    <row r="4" spans="1:3">
      <c r="A4" s="4" t="s">
        <v>409</v>
      </c>
      <c r="B4" s="7" t="n">
        <v>32</v>
      </c>
      <c r="C4" s="7" t="n">
        <v>70</v>
      </c>
    </row>
    <row r="5" spans="1:3">
      <c r="A5" s="4" t="s">
        <v>410</v>
      </c>
      <c r="B5" s="5" t="n">
        <v>0</v>
      </c>
      <c r="C5" s="5" t="n">
        <v>26</v>
      </c>
    </row>
    <row r="6" spans="1:3">
      <c r="A6" s="4" t="s">
        <v>411</v>
      </c>
      <c r="B6" s="5" t="n">
        <v>32</v>
      </c>
      <c r="C6" s="5" t="n">
        <v>96</v>
      </c>
    </row>
    <row r="7" spans="1:3">
      <c r="A7" s="4" t="s">
        <v>412</v>
      </c>
      <c r="B7" s="5" t="n">
        <v>-32</v>
      </c>
      <c r="C7" s="5" t="n">
        <v>-64</v>
      </c>
    </row>
    <row r="8" spans="1:3">
      <c r="A8" s="4" t="s">
        <v>413</v>
      </c>
      <c r="B8" s="7" t="n">
        <v>0</v>
      </c>
      <c r="C8" s="7" t="n">
        <v>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4</v>
      </c>
      <c r="B1" s="2" t="s">
        <v>2</v>
      </c>
      <c r="C1" s="2" t="s">
        <v>31</v>
      </c>
    </row>
    <row r="2" spans="1:3">
      <c r="A2" s="3" t="s">
        <v>324</v>
      </c>
    </row>
    <row r="3" spans="1:3">
      <c r="A3" s="4" t="s">
        <v>415</v>
      </c>
      <c r="B3" s="7" t="n">
        <v>2512</v>
      </c>
      <c r="C3" s="7" t="n">
        <v>2807</v>
      </c>
    </row>
    <row r="4" spans="1:3">
      <c r="A4" s="4" t="s">
        <v>416</v>
      </c>
      <c r="B4" s="5" t="n">
        <v>0</v>
      </c>
      <c r="C4" s="5" t="n">
        <v>-82</v>
      </c>
    </row>
    <row r="5" spans="1:3">
      <c r="A5" s="4" t="s">
        <v>417</v>
      </c>
      <c r="B5" s="5" t="n">
        <v>-1833</v>
      </c>
      <c r="C5" s="5" t="n">
        <v>-1858</v>
      </c>
    </row>
    <row r="6" spans="1:3">
      <c r="A6" s="4" t="s">
        <v>418</v>
      </c>
      <c r="B6" s="5" t="n">
        <v>679</v>
      </c>
      <c r="C6" s="5" t="n">
        <v>867</v>
      </c>
    </row>
    <row r="7" spans="1:3">
      <c r="A7" s="4" t="s">
        <v>419</v>
      </c>
    </row>
    <row r="8" spans="1:3">
      <c r="A8" s="3" t="s">
        <v>324</v>
      </c>
    </row>
    <row r="9" spans="1:3">
      <c r="A9" s="4" t="s">
        <v>415</v>
      </c>
      <c r="B9" s="5" t="n">
        <v>1273</v>
      </c>
      <c r="C9" s="5" t="n">
        <v>1273</v>
      </c>
    </row>
    <row r="10" spans="1:3">
      <c r="A10" s="4" t="s">
        <v>420</v>
      </c>
    </row>
    <row r="11" spans="1:3">
      <c r="A11" s="3" t="s">
        <v>324</v>
      </c>
    </row>
    <row r="12" spans="1:3">
      <c r="A12" s="4" t="s">
        <v>415</v>
      </c>
      <c r="B12" s="5" t="n">
        <v>598</v>
      </c>
      <c r="C12" s="5" t="n">
        <v>598</v>
      </c>
    </row>
    <row r="13" spans="1:3">
      <c r="A13" s="4" t="s">
        <v>421</v>
      </c>
    </row>
    <row r="14" spans="1:3">
      <c r="A14" s="3" t="s">
        <v>324</v>
      </c>
    </row>
    <row r="15" spans="1:3">
      <c r="A15" s="4" t="s">
        <v>415</v>
      </c>
      <c r="B15" s="5" t="n">
        <v>107</v>
      </c>
      <c r="C15" s="5" t="n">
        <v>109</v>
      </c>
    </row>
    <row r="16" spans="1:3">
      <c r="A16" s="4" t="s">
        <v>422</v>
      </c>
    </row>
    <row r="17" spans="1:3">
      <c r="A17" s="3" t="s">
        <v>324</v>
      </c>
    </row>
    <row r="18" spans="1:3">
      <c r="A18" s="4" t="s">
        <v>415</v>
      </c>
      <c r="B18" s="5" t="n">
        <v>275</v>
      </c>
      <c r="C18" s="5" t="n">
        <v>568</v>
      </c>
    </row>
    <row r="19" spans="1:3">
      <c r="A19" s="4" t="s">
        <v>423</v>
      </c>
    </row>
    <row r="20" spans="1:3">
      <c r="A20" s="3" t="s">
        <v>324</v>
      </c>
    </row>
    <row r="21" spans="1:3">
      <c r="A21" s="4" t="s">
        <v>415</v>
      </c>
      <c r="B21" s="5" t="n">
        <v>162</v>
      </c>
      <c r="C21" s="5" t="n">
        <v>162</v>
      </c>
    </row>
    <row r="22" spans="1:3">
      <c r="A22" s="4" t="s">
        <v>424</v>
      </c>
    </row>
    <row r="23" spans="1:3">
      <c r="A23" s="3" t="s">
        <v>324</v>
      </c>
    </row>
    <row r="24" spans="1:3">
      <c r="A24" s="4" t="s">
        <v>415</v>
      </c>
      <c r="B24" s="5" t="n">
        <v>70</v>
      </c>
      <c r="C24" s="5" t="n">
        <v>70</v>
      </c>
    </row>
    <row r="25" spans="1:3">
      <c r="A25" s="4" t="s">
        <v>425</v>
      </c>
    </row>
    <row r="26" spans="1:3">
      <c r="A26" s="3" t="s">
        <v>324</v>
      </c>
    </row>
    <row r="27" spans="1:3">
      <c r="A27" s="4" t="s">
        <v>415</v>
      </c>
      <c r="B27" s="7" t="n">
        <v>27</v>
      </c>
      <c r="C27"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1</v>
      </c>
    </row>
    <row r="3" spans="1:3">
      <c r="A3" s="3" t="s">
        <v>324</v>
      </c>
    </row>
    <row r="4" spans="1:3">
      <c r="A4" s="4" t="s">
        <v>121</v>
      </c>
      <c r="B4" s="7" t="n">
        <v>100</v>
      </c>
      <c r="C4" s="7" t="n">
        <v>100</v>
      </c>
    </row>
    <row r="5" spans="1:3">
      <c r="A5" s="4" t="s">
        <v>427</v>
      </c>
      <c r="B5" s="7" t="n">
        <v>0</v>
      </c>
      <c r="C5" s="7" t="n">
        <v>-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8</v>
      </c>
      <c r="B1" s="2" t="s">
        <v>2</v>
      </c>
      <c r="C1" s="2" t="s">
        <v>31</v>
      </c>
    </row>
    <row r="2" spans="1:3">
      <c r="A2" s="3" t="s">
        <v>429</v>
      </c>
    </row>
    <row r="3" spans="1:3">
      <c r="A3" s="4" t="s">
        <v>430</v>
      </c>
      <c r="B3" s="7" t="n">
        <v>328</v>
      </c>
      <c r="C3" s="7" t="n">
        <v>150</v>
      </c>
    </row>
    <row r="4" spans="1:3">
      <c r="A4" s="4" t="s">
        <v>431</v>
      </c>
      <c r="B4" s="5" t="n">
        <v>36</v>
      </c>
      <c r="C4" s="5" t="n">
        <v>47</v>
      </c>
    </row>
    <row r="5" spans="1:3">
      <c r="A5" s="4" t="s">
        <v>432</v>
      </c>
      <c r="B5" s="5" t="n">
        <v>70</v>
      </c>
      <c r="C5" s="5" t="n">
        <v>116</v>
      </c>
    </row>
    <row r="6" spans="1:3">
      <c r="A6" s="4" t="s">
        <v>433</v>
      </c>
      <c r="B6" s="5" t="n">
        <v>149</v>
      </c>
      <c r="C6" s="5" t="n">
        <v>232</v>
      </c>
    </row>
    <row r="7" spans="1:3">
      <c r="A7" s="4" t="s">
        <v>434</v>
      </c>
      <c r="B7" s="5" t="n">
        <v>326</v>
      </c>
      <c r="C7" s="5" t="n">
        <v>131</v>
      </c>
    </row>
    <row r="8" spans="1:3">
      <c r="A8" s="4" t="s">
        <v>435</v>
      </c>
      <c r="B8" s="5" t="n">
        <v>0</v>
      </c>
      <c r="C8" s="5" t="n">
        <v>10</v>
      </c>
    </row>
    <row r="9" spans="1:3">
      <c r="A9" s="4" t="s">
        <v>436</v>
      </c>
      <c r="B9" s="5" t="n">
        <v>16</v>
      </c>
      <c r="C9" s="5" t="n">
        <v>16</v>
      </c>
    </row>
    <row r="10" spans="1:3">
      <c r="A10" s="4" t="s">
        <v>437</v>
      </c>
      <c r="B10" s="5" t="n">
        <v>14</v>
      </c>
      <c r="C10" s="5" t="n">
        <v>1</v>
      </c>
    </row>
    <row r="11" spans="1:3">
      <c r="A11" s="4" t="s">
        <v>103</v>
      </c>
      <c r="B11" s="7" t="n">
        <v>939</v>
      </c>
      <c r="C11" s="7" t="n">
        <v>7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7"/>
    <col customWidth="1" max="2" min="2" width="21"/>
  </cols>
  <sheetData>
    <row r="1" spans="1:2">
      <c r="A1" s="1" t="s">
        <v>438</v>
      </c>
      <c r="B1" s="2" t="s">
        <v>1</v>
      </c>
    </row>
    <row r="2" spans="1:2">
      <c r="B2" s="2" t="s">
        <v>439</v>
      </c>
    </row>
    <row r="3" spans="1:2">
      <c r="A3" s="3" t="s">
        <v>440</v>
      </c>
    </row>
    <row r="4" spans="1:2">
      <c r="A4" s="4" t="s">
        <v>441</v>
      </c>
      <c r="B4" s="7" t="n">
        <v>5500</v>
      </c>
    </row>
    <row r="5" spans="1:2">
      <c r="A5" s="4" t="s">
        <v>442</v>
      </c>
      <c r="B5" s="5" t="n">
        <v>-2760</v>
      </c>
    </row>
    <row r="6" spans="1:2">
      <c r="A6" s="4" t="s">
        <v>443</v>
      </c>
      <c r="B6" s="5" t="n">
        <v>0</v>
      </c>
    </row>
    <row r="7" spans="1:2">
      <c r="A7" s="4" t="s">
        <v>116</v>
      </c>
      <c r="B7" s="5" t="n">
        <v>2740</v>
      </c>
    </row>
    <row r="8" spans="1:2">
      <c r="A8" s="3" t="s">
        <v>444</v>
      </c>
    </row>
    <row r="9" spans="1:2">
      <c r="A9" s="4" t="s">
        <v>441</v>
      </c>
      <c r="B9" s="5" t="n">
        <v>-98</v>
      </c>
    </row>
    <row r="10" spans="1:2">
      <c r="A10" s="4" t="s">
        <v>445</v>
      </c>
      <c r="B10" s="5" t="n">
        <v>66</v>
      </c>
    </row>
    <row r="11" spans="1:2">
      <c r="A11" s="4" t="s">
        <v>443</v>
      </c>
      <c r="B11" s="5" t="n">
        <v>0</v>
      </c>
    </row>
    <row r="12" spans="1:2">
      <c r="A12" s="4" t="s">
        <v>116</v>
      </c>
      <c r="B12" s="5" t="n">
        <v>-32</v>
      </c>
    </row>
    <row r="13" spans="1:2">
      <c r="A13" s="3" t="s">
        <v>446</v>
      </c>
    </row>
    <row r="14" spans="1:2">
      <c r="A14" s="4" t="s">
        <v>441</v>
      </c>
      <c r="B14" s="5" t="n">
        <v>-47</v>
      </c>
    </row>
    <row r="15" spans="1:2">
      <c r="A15" s="4" t="s">
        <v>445</v>
      </c>
      <c r="B15" s="5" t="n">
        <v>33</v>
      </c>
    </row>
    <row r="16" spans="1:2">
      <c r="A16" s="4" t="s">
        <v>443</v>
      </c>
      <c r="B16" s="5" t="n">
        <v>0</v>
      </c>
    </row>
    <row r="17" spans="1:2">
      <c r="A17" s="4" t="s">
        <v>116</v>
      </c>
      <c r="B17" s="5" t="n">
        <v>-14</v>
      </c>
    </row>
    <row r="18" spans="1:2">
      <c r="A18" s="4" t="s">
        <v>447</v>
      </c>
      <c r="B18" s="5" t="n">
        <v>2694</v>
      </c>
    </row>
    <row r="19" spans="1:2">
      <c r="A19" s="4" t="s">
        <v>448</v>
      </c>
    </row>
    <row r="20" spans="1:2">
      <c r="A20" s="3" t="s">
        <v>440</v>
      </c>
    </row>
    <row r="21" spans="1:2">
      <c r="A21" s="4" t="s">
        <v>441</v>
      </c>
      <c r="B21" s="5" t="n">
        <v>2979</v>
      </c>
    </row>
    <row r="22" spans="1:2">
      <c r="A22" s="4" t="s">
        <v>442</v>
      </c>
      <c r="B22" s="5" t="n">
        <v>0</v>
      </c>
    </row>
    <row r="23" spans="1:2">
      <c r="A23" s="4" t="s">
        <v>443</v>
      </c>
      <c r="B23" s="5" t="n">
        <v>-2979</v>
      </c>
    </row>
    <row r="24" spans="1:2">
      <c r="A24" s="4" t="s">
        <v>116</v>
      </c>
      <c r="B24" s="5" t="n">
        <v>0</v>
      </c>
    </row>
    <row r="25" spans="1:2">
      <c r="A25" s="3" t="s">
        <v>444</v>
      </c>
    </row>
    <row r="26" spans="1:2">
      <c r="A26" s="4" t="s">
        <v>441</v>
      </c>
      <c r="B26" s="5" t="n">
        <v>0</v>
      </c>
    </row>
    <row r="27" spans="1:2">
      <c r="A27" s="4" t="s">
        <v>445</v>
      </c>
      <c r="B27" s="5" t="n">
        <v>0</v>
      </c>
    </row>
    <row r="28" spans="1:2">
      <c r="A28" s="4" t="s">
        <v>443</v>
      </c>
      <c r="B28" s="5" t="n">
        <v>0</v>
      </c>
    </row>
    <row r="29" spans="1:2">
      <c r="A29" s="4" t="s">
        <v>116</v>
      </c>
      <c r="B29" s="5" t="n">
        <v>0</v>
      </c>
    </row>
    <row r="30" spans="1:2">
      <c r="A30" s="3" t="s">
        <v>446</v>
      </c>
    </row>
    <row r="31" spans="1:2">
      <c r="A31" s="4" t="s">
        <v>441</v>
      </c>
      <c r="B31" s="5" t="n">
        <v>0</v>
      </c>
    </row>
    <row r="32" spans="1:2">
      <c r="A32" s="4" t="s">
        <v>445</v>
      </c>
      <c r="B32" s="5" t="n">
        <v>0</v>
      </c>
    </row>
    <row r="33" spans="1:2">
      <c r="A33" s="4" t="s">
        <v>443</v>
      </c>
      <c r="B33" s="5" t="n">
        <v>0</v>
      </c>
    </row>
    <row r="34" spans="1:2">
      <c r="A34" s="4" t="s">
        <v>116</v>
      </c>
      <c r="B34" s="5" t="n">
        <v>0</v>
      </c>
    </row>
    <row r="35" spans="1:2">
      <c r="A35" s="4" t="s">
        <v>447</v>
      </c>
      <c r="B35" s="5" t="n">
        <v>0</v>
      </c>
    </row>
    <row r="36" spans="1:2">
      <c r="A36" s="4" t="s">
        <v>449</v>
      </c>
    </row>
    <row r="37" spans="1:2">
      <c r="A37" s="3" t="s">
        <v>440</v>
      </c>
    </row>
    <row r="38" spans="1:2">
      <c r="A38" s="4" t="s">
        <v>441</v>
      </c>
      <c r="B38" s="5" t="n">
        <v>2521</v>
      </c>
    </row>
    <row r="39" spans="1:2">
      <c r="A39" s="4" t="s">
        <v>442</v>
      </c>
      <c r="B39" s="5" t="n">
        <v>-2760</v>
      </c>
    </row>
    <row r="40" spans="1:2">
      <c r="A40" s="4" t="s">
        <v>443</v>
      </c>
      <c r="B40" s="5" t="n">
        <v>2979</v>
      </c>
    </row>
    <row r="41" spans="1:2">
      <c r="A41" s="4" t="s">
        <v>116</v>
      </c>
      <c r="B41" s="5" t="n">
        <v>2740</v>
      </c>
    </row>
    <row r="42" spans="1:2">
      <c r="A42" s="3" t="s">
        <v>444</v>
      </c>
    </row>
    <row r="43" spans="1:2">
      <c r="A43" s="4" t="s">
        <v>441</v>
      </c>
      <c r="B43" s="5" t="n">
        <v>-98</v>
      </c>
    </row>
    <row r="44" spans="1:2">
      <c r="A44" s="4" t="s">
        <v>445</v>
      </c>
      <c r="B44" s="5" t="n">
        <v>66</v>
      </c>
    </row>
    <row r="45" spans="1:2">
      <c r="A45" s="4" t="s">
        <v>443</v>
      </c>
      <c r="B45" s="5" t="n">
        <v>0</v>
      </c>
    </row>
    <row r="46" spans="1:2">
      <c r="A46" s="4" t="s">
        <v>116</v>
      </c>
      <c r="B46" s="5" t="n">
        <v>-32</v>
      </c>
    </row>
    <row r="47" spans="1:2">
      <c r="A47" s="3" t="s">
        <v>446</v>
      </c>
    </row>
    <row r="48" spans="1:2">
      <c r="A48" s="4" t="s">
        <v>441</v>
      </c>
      <c r="B48" s="5" t="n">
        <v>-47</v>
      </c>
    </row>
    <row r="49" spans="1:2">
      <c r="A49" s="4" t="s">
        <v>445</v>
      </c>
      <c r="B49" s="5" t="n">
        <v>33</v>
      </c>
    </row>
    <row r="50" spans="1:2">
      <c r="A50" s="4" t="s">
        <v>443</v>
      </c>
      <c r="B50" s="5" t="n">
        <v>0</v>
      </c>
    </row>
    <row r="51" spans="1:2">
      <c r="A51" s="4" t="s">
        <v>116</v>
      </c>
      <c r="B51" s="5" t="n">
        <v>-14</v>
      </c>
    </row>
    <row r="52" spans="1:2">
      <c r="A52" s="4" t="s">
        <v>447</v>
      </c>
      <c r="B52" s="7" t="n">
        <v>26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0</v>
      </c>
      <c r="B1" s="2" t="s">
        <v>1</v>
      </c>
    </row>
    <row r="2" spans="1:3">
      <c r="B2" s="2" t="s">
        <v>2</v>
      </c>
      <c r="C2" s="2" t="s">
        <v>31</v>
      </c>
    </row>
    <row r="3" spans="1:3">
      <c r="A3" s="3" t="s">
        <v>451</v>
      </c>
    </row>
    <row r="4" spans="1:3">
      <c r="A4" s="4" t="s">
        <v>452</v>
      </c>
      <c r="B4" s="7" t="n">
        <v>497</v>
      </c>
      <c r="C4" s="7" t="n">
        <v>748</v>
      </c>
    </row>
    <row r="5" spans="1:3">
      <c r="A5" s="4" t="s">
        <v>453</v>
      </c>
      <c r="B5" s="5" t="n">
        <v>66</v>
      </c>
      <c r="C5" s="5" t="n">
        <v>95</v>
      </c>
    </row>
    <row r="6" spans="1:3">
      <c r="A6" s="4" t="s">
        <v>454</v>
      </c>
      <c r="B6" s="5" t="n">
        <v>33</v>
      </c>
      <c r="C6" s="5" t="n">
        <v>50</v>
      </c>
    </row>
    <row r="7" spans="1:3">
      <c r="A7" s="4" t="s">
        <v>455</v>
      </c>
      <c r="B7" s="7" t="n">
        <v>596</v>
      </c>
      <c r="C7" s="7" t="n">
        <v>8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s>
  <sheetData>
    <row r="1" spans="1:10">
      <c r="A1" s="1" t="s">
        <v>456</v>
      </c>
      <c r="B1" s="2" t="s">
        <v>300</v>
      </c>
      <c r="C1" s="2" t="s">
        <v>457</v>
      </c>
      <c r="D1" s="2" t="s">
        <v>458</v>
      </c>
      <c r="E1" s="2" t="s">
        <v>363</v>
      </c>
      <c r="F1" s="2" t="s">
        <v>2</v>
      </c>
      <c r="G1" s="2" t="s">
        <v>31</v>
      </c>
      <c r="H1" s="2" t="s">
        <v>294</v>
      </c>
      <c r="I1" s="2" t="s">
        <v>459</v>
      </c>
      <c r="J1" s="2" t="s">
        <v>301</v>
      </c>
    </row>
    <row r="2" spans="1:10">
      <c r="A2" s="3" t="s">
        <v>460</v>
      </c>
    </row>
    <row r="3" spans="1:10">
      <c r="A3" s="4" t="s">
        <v>461</v>
      </c>
      <c r="J3" s="7" t="n">
        <v>10000</v>
      </c>
    </row>
    <row r="4" spans="1:10">
      <c r="A4" s="4" t="s">
        <v>462</v>
      </c>
      <c r="J4" s="4" t="s">
        <v>463</v>
      </c>
    </row>
    <row r="5" spans="1:10">
      <c r="A5" s="4" t="s">
        <v>464</v>
      </c>
      <c r="F5" s="4" t="s">
        <v>465</v>
      </c>
    </row>
    <row r="6" spans="1:10">
      <c r="A6" s="4" t="s">
        <v>466</v>
      </c>
      <c r="F6" s="7" t="n">
        <v>50</v>
      </c>
    </row>
    <row r="7" spans="1:10">
      <c r="A7" s="4" t="s">
        <v>467</v>
      </c>
      <c r="F7" s="5" t="n">
        <v>100</v>
      </c>
    </row>
    <row r="8" spans="1:10">
      <c r="A8" s="4" t="s">
        <v>468</v>
      </c>
      <c r="F8" s="5" t="n">
        <v>33</v>
      </c>
      <c r="G8" s="7" t="n">
        <v>50</v>
      </c>
    </row>
    <row r="9" spans="1:10">
      <c r="A9" s="4" t="s">
        <v>469</v>
      </c>
      <c r="F9" s="5" t="n">
        <v>32</v>
      </c>
      <c r="G9" s="5" t="n">
        <v>98</v>
      </c>
    </row>
    <row r="10" spans="1:10">
      <c r="A10" s="4" t="s">
        <v>470</v>
      </c>
      <c r="C10" s="7" t="n">
        <v>2500</v>
      </c>
    </row>
    <row r="11" spans="1:10">
      <c r="A11" s="4" t="s">
        <v>471</v>
      </c>
      <c r="F11" s="5" t="n">
        <v>2760</v>
      </c>
      <c r="G11" s="5" t="n">
        <v>2540</v>
      </c>
    </row>
    <row r="12" spans="1:10">
      <c r="A12" s="4" t="s">
        <v>472</v>
      </c>
      <c r="F12" s="7" t="n">
        <v>260</v>
      </c>
    </row>
    <row r="13" spans="1:10">
      <c r="A13" s="4" t="s">
        <v>473</v>
      </c>
      <c r="F13" s="4" t="s">
        <v>474</v>
      </c>
    </row>
    <row r="14" spans="1:10">
      <c r="A14" s="4" t="s">
        <v>475</v>
      </c>
      <c r="E14" s="7" t="n">
        <v>6000</v>
      </c>
    </row>
    <row r="15" spans="1:10">
      <c r="A15" s="4" t="s">
        <v>476</v>
      </c>
      <c r="F15" s="7" t="n">
        <v>700</v>
      </c>
      <c r="G15" s="5" t="n">
        <v>0</v>
      </c>
    </row>
    <row r="16" spans="1:10">
      <c r="A16" s="4" t="s">
        <v>477</v>
      </c>
      <c r="D16" s="7" t="n">
        <v>4000</v>
      </c>
    </row>
    <row r="17" spans="1:10">
      <c r="A17" s="4" t="s">
        <v>478</v>
      </c>
      <c r="F17" s="5" t="n">
        <v>0</v>
      </c>
      <c r="G17" s="5" t="n">
        <v>2500</v>
      </c>
    </row>
    <row r="18" spans="1:10">
      <c r="A18" s="4" t="s">
        <v>370</v>
      </c>
    </row>
    <row r="19" spans="1:10">
      <c r="A19" s="3" t="s">
        <v>460</v>
      </c>
    </row>
    <row r="20" spans="1:10">
      <c r="A20" s="4" t="s">
        <v>479</v>
      </c>
      <c r="D20" s="5" t="n">
        <v>2500</v>
      </c>
    </row>
    <row r="21" spans="1:10">
      <c r="A21" s="4" t="s">
        <v>480</v>
      </c>
    </row>
    <row r="22" spans="1:10">
      <c r="A22" s="3" t="s">
        <v>460</v>
      </c>
    </row>
    <row r="23" spans="1:10">
      <c r="A23" s="4" t="s">
        <v>478</v>
      </c>
      <c r="D23" s="7" t="n">
        <v>2500</v>
      </c>
    </row>
    <row r="24" spans="1:10">
      <c r="A24" s="4" t="s">
        <v>481</v>
      </c>
    </row>
    <row r="25" spans="1:10">
      <c r="A25" s="3" t="s">
        <v>460</v>
      </c>
    </row>
    <row r="26" spans="1:10">
      <c r="A26" s="4" t="s">
        <v>468</v>
      </c>
      <c r="F26" s="5" t="n">
        <v>231</v>
      </c>
    </row>
    <row r="27" spans="1:10">
      <c r="A27" s="4" t="s">
        <v>475</v>
      </c>
      <c r="E27" s="5" t="n">
        <v>2500</v>
      </c>
    </row>
    <row r="28" spans="1:10">
      <c r="A28" s="4" t="s">
        <v>476</v>
      </c>
      <c r="F28" s="5" t="n">
        <v>700</v>
      </c>
      <c r="G28" s="7" t="n">
        <v>559</v>
      </c>
    </row>
    <row r="29" spans="1:10">
      <c r="A29" s="4" t="s">
        <v>482</v>
      </c>
    </row>
    <row r="30" spans="1:10">
      <c r="A30" s="3" t="s">
        <v>460</v>
      </c>
    </row>
    <row r="31" spans="1:10">
      <c r="A31" s="4" t="s">
        <v>483</v>
      </c>
      <c r="J31" s="4" t="s">
        <v>484</v>
      </c>
    </row>
    <row r="32" spans="1:10">
      <c r="A32" s="4" t="s">
        <v>471</v>
      </c>
      <c r="C32" s="7" t="n">
        <v>5000</v>
      </c>
      <c r="E32" s="5" t="n">
        <v>5000</v>
      </c>
    </row>
    <row r="33" spans="1:10">
      <c r="A33" s="4" t="s">
        <v>475</v>
      </c>
      <c r="E33" s="5" t="n">
        <v>2500</v>
      </c>
    </row>
    <row r="34" spans="1:10">
      <c r="A34" s="4" t="s">
        <v>485</v>
      </c>
    </row>
    <row r="35" spans="1:10">
      <c r="A35" s="3" t="s">
        <v>460</v>
      </c>
    </row>
    <row r="36" spans="1:10">
      <c r="A36" s="4" t="s">
        <v>486</v>
      </c>
      <c r="C36" s="8" t="n">
        <v>7.98</v>
      </c>
    </row>
    <row r="37" spans="1:10">
      <c r="A37" s="4" t="s">
        <v>487</v>
      </c>
    </row>
    <row r="38" spans="1:10">
      <c r="A38" s="3" t="s">
        <v>460</v>
      </c>
    </row>
    <row r="39" spans="1:10">
      <c r="A39" s="4" t="s">
        <v>486</v>
      </c>
      <c r="C39" s="8" t="n">
        <v>2.52</v>
      </c>
    </row>
    <row r="40" spans="1:10">
      <c r="A40" s="4" t="s">
        <v>475</v>
      </c>
      <c r="E40" s="7" t="n">
        <v>3000</v>
      </c>
    </row>
    <row r="41" spans="1:10">
      <c r="A41" s="4" t="s">
        <v>310</v>
      </c>
    </row>
    <row r="42" spans="1:10">
      <c r="A42" s="3" t="s">
        <v>460</v>
      </c>
    </row>
    <row r="43" spans="1:10">
      <c r="A43" s="4" t="s">
        <v>461</v>
      </c>
      <c r="H43" s="7" t="n">
        <v>1000</v>
      </c>
    </row>
    <row r="44" spans="1:10">
      <c r="A44" s="4" t="s">
        <v>464</v>
      </c>
      <c r="B44" s="4" t="s">
        <v>488</v>
      </c>
    </row>
    <row r="45" spans="1:10">
      <c r="A45" s="4" t="s">
        <v>489</v>
      </c>
    </row>
    <row r="46" spans="1:10">
      <c r="A46" s="3" t="s">
        <v>460</v>
      </c>
    </row>
    <row r="47" spans="1:10">
      <c r="A47" s="4" t="s">
        <v>469</v>
      </c>
      <c r="F47" s="7" t="n">
        <v>400</v>
      </c>
    </row>
    <row r="48" spans="1:10">
      <c r="A48" s="4" t="s">
        <v>490</v>
      </c>
      <c r="F48" s="5" t="n">
        <v>60</v>
      </c>
    </row>
    <row r="49" spans="1:10">
      <c r="A49" s="4" t="s">
        <v>486</v>
      </c>
      <c r="F49" s="8" t="n">
        <v>7.98</v>
      </c>
      <c r="I49" s="8" t="n">
        <v>2.52</v>
      </c>
    </row>
    <row r="50" spans="1:10">
      <c r="A50" s="4" t="s">
        <v>491</v>
      </c>
      <c r="F50" s="4" t="s">
        <v>492</v>
      </c>
    </row>
    <row r="51" spans="1:10">
      <c r="A51" s="4" t="s">
        <v>493</v>
      </c>
      <c r="C51" s="7" t="n">
        <v>33</v>
      </c>
    </row>
    <row r="52" spans="1:10">
      <c r="A52" s="4" t="s">
        <v>494</v>
      </c>
    </row>
    <row r="53" spans="1:10">
      <c r="A53" s="3" t="s">
        <v>460</v>
      </c>
    </row>
    <row r="54" spans="1:10">
      <c r="A54" s="4" t="s">
        <v>495</v>
      </c>
      <c r="F54" s="7" t="n">
        <v>795</v>
      </c>
    </row>
    <row r="55" spans="1:10">
      <c r="A55" s="4" t="s">
        <v>496</v>
      </c>
    </row>
    <row r="56" spans="1:10">
      <c r="A56" s="3" t="s">
        <v>460</v>
      </c>
    </row>
    <row r="57" spans="1:10">
      <c r="A57" s="4" t="s">
        <v>497</v>
      </c>
      <c r="F57" s="4"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99</v>
      </c>
      <c r="B1" s="2" t="s">
        <v>361</v>
      </c>
      <c r="E1" s="2" t="s">
        <v>293</v>
      </c>
    </row>
    <row r="2" spans="1:7">
      <c r="B2" s="2" t="s">
        <v>458</v>
      </c>
      <c r="C2" s="2" t="s">
        <v>296</v>
      </c>
      <c r="D2" s="2" t="s">
        <v>362</v>
      </c>
      <c r="E2" s="2" t="s">
        <v>294</v>
      </c>
      <c r="F2" s="2" t="s">
        <v>2</v>
      </c>
      <c r="G2" s="2" t="s">
        <v>31</v>
      </c>
    </row>
    <row r="3" spans="1:7">
      <c r="A3" s="4" t="s">
        <v>500</v>
      </c>
      <c r="B3" s="5" t="n">
        <v>600000</v>
      </c>
    </row>
    <row r="4" spans="1:7">
      <c r="A4" s="4" t="s">
        <v>501</v>
      </c>
      <c r="F4" s="7" t="n">
        <v>71</v>
      </c>
      <c r="G4" s="7" t="n">
        <v>50</v>
      </c>
    </row>
    <row r="5" spans="1:7">
      <c r="A5" s="4" t="s">
        <v>502</v>
      </c>
    </row>
    <row r="6" spans="1:7">
      <c r="A6" s="4" t="s">
        <v>311</v>
      </c>
      <c r="E6" s="7" t="n">
        <v>1000</v>
      </c>
    </row>
    <row r="7" spans="1:7">
      <c r="A7" s="4" t="s">
        <v>503</v>
      </c>
    </row>
    <row r="8" spans="1:7">
      <c r="A8" s="4" t="s">
        <v>504</v>
      </c>
      <c r="B8" s="5" t="n">
        <v>8912655</v>
      </c>
    </row>
    <row r="9" spans="1:7">
      <c r="A9" s="4" t="s">
        <v>505</v>
      </c>
      <c r="B9" s="9" t="n">
        <v>0.4488</v>
      </c>
    </row>
    <row r="10" spans="1:7">
      <c r="A10" s="4" t="s">
        <v>506</v>
      </c>
      <c r="B10" s="10" t="n">
        <v>-0.2</v>
      </c>
    </row>
    <row r="11" spans="1:7">
      <c r="A11" s="4" t="s">
        <v>486</v>
      </c>
      <c r="B11" s="11" t="n">
        <v>0.528</v>
      </c>
    </row>
    <row r="12" spans="1:7">
      <c r="A12" s="4" t="s">
        <v>507</v>
      </c>
    </row>
    <row r="13" spans="1:7">
      <c r="A13" s="4" t="s">
        <v>508</v>
      </c>
      <c r="B13" s="7" t="n">
        <v>4000</v>
      </c>
    </row>
    <row r="14" spans="1:7">
      <c r="A14" s="4" t="s">
        <v>509</v>
      </c>
      <c r="B14" s="5" t="n">
        <v>85</v>
      </c>
    </row>
    <row r="15" spans="1:7">
      <c r="A15" s="4" t="s">
        <v>486</v>
      </c>
      <c r="B15" s="11" t="n">
        <v>0.528</v>
      </c>
    </row>
    <row r="16" spans="1:7">
      <c r="A16" s="4" t="s">
        <v>510</v>
      </c>
      <c r="F16" s="5" t="n">
        <v>495</v>
      </c>
    </row>
    <row r="17" spans="1:7">
      <c r="A17" s="4" t="s">
        <v>511</v>
      </c>
      <c r="B17" s="4" t="s">
        <v>337</v>
      </c>
    </row>
    <row r="18" spans="1:7">
      <c r="A18" s="4" t="s">
        <v>370</v>
      </c>
    </row>
    <row r="19" spans="1:7">
      <c r="A19" s="4" t="s">
        <v>371</v>
      </c>
      <c r="C19" s="7" t="n">
        <v>2500</v>
      </c>
      <c r="D19" s="7" t="n">
        <v>2500</v>
      </c>
    </row>
    <row r="20" spans="1:7">
      <c r="A20" s="4" t="s">
        <v>395</v>
      </c>
      <c r="C20" s="7" t="n">
        <v>309</v>
      </c>
      <c r="D20" s="7" t="n">
        <v>309</v>
      </c>
    </row>
    <row r="21" spans="1:7">
      <c r="A21" s="4" t="s">
        <v>372</v>
      </c>
      <c r="C21" s="4" t="s">
        <v>373</v>
      </c>
      <c r="D21" s="4" t="s">
        <v>373</v>
      </c>
    </row>
    <row r="22" spans="1:7">
      <c r="A22" s="4" t="s">
        <v>501</v>
      </c>
      <c r="F22" s="7" t="n">
        <v>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512</v>
      </c>
      <c r="B1" s="2" t="s">
        <v>1</v>
      </c>
    </row>
    <row r="2" spans="1:2">
      <c r="B2" s="2" t="s">
        <v>2</v>
      </c>
    </row>
    <row r="3" spans="1:2">
      <c r="A3" s="4" t="s">
        <v>513</v>
      </c>
    </row>
    <row r="4" spans="1:2">
      <c r="A4" s="4" t="s">
        <v>514</v>
      </c>
      <c r="B4"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s>
  <sheetData>
    <row r="1" spans="1:6">
      <c r="A1" s="1" t="s">
        <v>102</v>
      </c>
      <c r="B1" s="2" t="s">
        <v>103</v>
      </c>
      <c r="C1" s="2" t="s">
        <v>104</v>
      </c>
      <c r="D1" s="2" t="s">
        <v>61</v>
      </c>
      <c r="E1" s="2" t="s">
        <v>62</v>
      </c>
      <c r="F1" s="2" t="s">
        <v>105</v>
      </c>
    </row>
    <row r="2" spans="1:6">
      <c r="A2" s="4" t="s">
        <v>106</v>
      </c>
      <c r="B2" s="7" t="n">
        <v>7900</v>
      </c>
      <c r="C2" s="7" t="n">
        <v>118</v>
      </c>
      <c r="D2" s="7" t="n">
        <v>375157</v>
      </c>
      <c r="E2" s="7" t="n">
        <v>-367310</v>
      </c>
      <c r="F2" s="7" t="n">
        <v>-65</v>
      </c>
    </row>
    <row r="3" spans="1:6">
      <c r="A3" s="4" t="s">
        <v>107</v>
      </c>
      <c r="C3" s="5" t="n">
        <v>11801</v>
      </c>
    </row>
    <row r="4" spans="1:6">
      <c r="A4" s="4" t="s">
        <v>94</v>
      </c>
      <c r="B4" s="5" t="n">
        <v>-7388</v>
      </c>
      <c r="C4" s="7" t="n">
        <v>0</v>
      </c>
      <c r="D4" s="5" t="n">
        <v>0</v>
      </c>
      <c r="E4" s="5" t="n">
        <v>-7388</v>
      </c>
      <c r="F4" s="5" t="n">
        <v>0</v>
      </c>
    </row>
    <row r="5" spans="1:6">
      <c r="A5" s="4" t="s">
        <v>108</v>
      </c>
      <c r="B5" s="5" t="n">
        <v>65</v>
      </c>
      <c r="C5" s="5" t="n">
        <v>0</v>
      </c>
      <c r="D5" s="5" t="n">
        <v>0</v>
      </c>
      <c r="E5" s="5" t="n">
        <v>0</v>
      </c>
      <c r="F5" s="5" t="n">
        <v>65</v>
      </c>
    </row>
    <row r="6" spans="1:6">
      <c r="A6" s="4" t="s">
        <v>109</v>
      </c>
      <c r="B6" s="5" t="n">
        <v>588</v>
      </c>
      <c r="C6" s="5" t="n">
        <v>0</v>
      </c>
      <c r="D6" s="5" t="n">
        <v>588</v>
      </c>
      <c r="E6" s="5" t="n">
        <v>0</v>
      </c>
      <c r="F6" s="5" t="n">
        <v>0</v>
      </c>
    </row>
    <row r="7" spans="1:6">
      <c r="A7" s="4" t="s">
        <v>110</v>
      </c>
      <c r="B7" s="5" t="n">
        <v>18</v>
      </c>
      <c r="C7" s="7" t="n">
        <v>0</v>
      </c>
      <c r="D7" s="5" t="n">
        <v>18</v>
      </c>
      <c r="E7" s="5" t="n">
        <v>0</v>
      </c>
      <c r="F7" s="5" t="n">
        <v>0</v>
      </c>
    </row>
    <row r="8" spans="1:6">
      <c r="A8" s="4" t="s">
        <v>111</v>
      </c>
      <c r="C8" s="5" t="n">
        <v>33</v>
      </c>
    </row>
    <row r="9" spans="1:6">
      <c r="A9" s="4" t="s">
        <v>112</v>
      </c>
      <c r="B9" s="5" t="n">
        <v>1183</v>
      </c>
      <c r="C9" s="7" t="n">
        <v>118</v>
      </c>
      <c r="D9" s="5" t="n">
        <v>375763</v>
      </c>
      <c r="E9" s="5" t="n">
        <v>-374698</v>
      </c>
      <c r="F9" s="5" t="n">
        <v>0</v>
      </c>
    </row>
    <row r="10" spans="1:6">
      <c r="A10" s="4" t="s">
        <v>113</v>
      </c>
      <c r="C10" s="5" t="n">
        <v>11834</v>
      </c>
    </row>
    <row r="11" spans="1:6">
      <c r="A11" s="4" t="s">
        <v>94</v>
      </c>
      <c r="B11" s="5" t="n">
        <v>-5682</v>
      </c>
      <c r="C11" s="7" t="n">
        <v>0</v>
      </c>
      <c r="D11" s="5" t="n">
        <v>0</v>
      </c>
      <c r="E11" s="5" t="n">
        <v>-5682</v>
      </c>
      <c r="F11" s="5" t="n">
        <v>0</v>
      </c>
    </row>
    <row r="12" spans="1:6">
      <c r="A12" s="4" t="s">
        <v>109</v>
      </c>
      <c r="B12" s="5" t="n">
        <v>464</v>
      </c>
      <c r="C12" s="5" t="n">
        <v>0</v>
      </c>
      <c r="D12" s="5" t="n">
        <v>464</v>
      </c>
      <c r="E12" s="5" t="n">
        <v>0</v>
      </c>
      <c r="F12" s="5" t="n">
        <v>0</v>
      </c>
    </row>
    <row r="13" spans="1:6">
      <c r="A13" s="4" t="s">
        <v>114</v>
      </c>
      <c r="B13" s="5" t="n">
        <v>4000</v>
      </c>
      <c r="C13" s="7" t="n">
        <v>89</v>
      </c>
      <c r="D13" s="5" t="n">
        <v>3911</v>
      </c>
      <c r="E13" s="5" t="n">
        <v>0</v>
      </c>
      <c r="F13" s="5" t="n">
        <v>0</v>
      </c>
    </row>
    <row r="14" spans="1:6">
      <c r="A14" s="4" t="s">
        <v>115</v>
      </c>
      <c r="C14" s="5" t="n">
        <v>8913</v>
      </c>
    </row>
    <row r="15" spans="1:6">
      <c r="A15" s="4" t="s">
        <v>110</v>
      </c>
      <c r="B15" s="5" t="n">
        <v>8</v>
      </c>
      <c r="C15" s="7" t="n">
        <v>1</v>
      </c>
      <c r="D15" s="5" t="n">
        <v>7</v>
      </c>
      <c r="E15" s="5" t="n">
        <v>0</v>
      </c>
      <c r="F15" s="5" t="n">
        <v>0</v>
      </c>
    </row>
    <row r="16" spans="1:6">
      <c r="A16" s="4" t="s">
        <v>111</v>
      </c>
      <c r="C16" s="5" t="n">
        <v>49</v>
      </c>
    </row>
    <row r="17" spans="1:6">
      <c r="A17" s="4" t="s">
        <v>116</v>
      </c>
      <c r="B17" s="7" t="n">
        <v>-27</v>
      </c>
      <c r="C17" s="7" t="n">
        <v>208</v>
      </c>
      <c r="D17" s="7" t="n">
        <v>380145</v>
      </c>
      <c r="E17" s="7" t="n">
        <v>-380380</v>
      </c>
      <c r="F17" s="7" t="n">
        <v>0</v>
      </c>
    </row>
    <row r="18" spans="1:6">
      <c r="A18" s="4" t="s">
        <v>117</v>
      </c>
      <c r="C18" s="5" t="n">
        <v>20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1</v>
      </c>
    </row>
    <row r="3" spans="1:3">
      <c r="A3" s="3" t="s">
        <v>517</v>
      </c>
    </row>
    <row r="4" spans="1:3">
      <c r="A4" s="4" t="s">
        <v>518</v>
      </c>
      <c r="B4" s="5" t="n">
        <v>60</v>
      </c>
      <c r="C4" s="5" t="n">
        <v>60</v>
      </c>
    </row>
    <row r="5" spans="1:3">
      <c r="A5" s="4" t="s">
        <v>519</v>
      </c>
      <c r="B5" s="5" t="n">
        <v>1782</v>
      </c>
      <c r="C5" s="5" t="n">
        <v>0</v>
      </c>
    </row>
    <row r="6" spans="1:3">
      <c r="A6" s="4" t="s">
        <v>520</v>
      </c>
      <c r="B6" s="5" t="n">
        <v>0</v>
      </c>
      <c r="C6" s="5" t="n">
        <v>0</v>
      </c>
    </row>
    <row r="7" spans="1:3">
      <c r="A7" s="4" t="s">
        <v>521</v>
      </c>
      <c r="B7" s="5" t="n">
        <v>0</v>
      </c>
      <c r="C7" s="5" t="n">
        <v>0</v>
      </c>
    </row>
    <row r="8" spans="1:3">
      <c r="A8" s="4" t="s">
        <v>522</v>
      </c>
      <c r="B8" s="5" t="n">
        <v>0</v>
      </c>
      <c r="C8" s="5" t="n">
        <v>0</v>
      </c>
    </row>
    <row r="9" spans="1:3">
      <c r="A9" s="4" t="s">
        <v>523</v>
      </c>
      <c r="B9" s="5" t="n">
        <v>1842</v>
      </c>
      <c r="C9" s="5" t="n">
        <v>60</v>
      </c>
    </row>
    <row r="10" spans="1:3">
      <c r="A10" s="3" t="s">
        <v>524</v>
      </c>
    </row>
    <row r="11" spans="1:3">
      <c r="A11" s="4" t="s">
        <v>525</v>
      </c>
      <c r="B11" s="8" t="n">
        <v>2.52</v>
      </c>
      <c r="C11" s="8" t="n">
        <v>2.52</v>
      </c>
    </row>
    <row r="12" spans="1:3">
      <c r="A12" s="4" t="s">
        <v>526</v>
      </c>
      <c r="B12" s="12" t="n">
        <v>0.53</v>
      </c>
      <c r="C12" s="5" t="n">
        <v>0</v>
      </c>
    </row>
    <row r="13" spans="1:3">
      <c r="A13" s="4" t="s">
        <v>527</v>
      </c>
      <c r="B13" s="5" t="n">
        <v>0</v>
      </c>
      <c r="C13" s="5" t="n">
        <v>0</v>
      </c>
    </row>
    <row r="14" spans="1:3">
      <c r="A14" s="4" t="s">
        <v>528</v>
      </c>
      <c r="B14" s="5" t="n">
        <v>0</v>
      </c>
      <c r="C14" s="5" t="n">
        <v>0</v>
      </c>
    </row>
    <row r="15" spans="1:3">
      <c r="A15" s="4" t="s">
        <v>529</v>
      </c>
      <c r="B15" s="5" t="n">
        <v>0</v>
      </c>
      <c r="C15" s="5" t="n">
        <v>0</v>
      </c>
    </row>
    <row r="16" spans="1:3">
      <c r="A16" s="4" t="s">
        <v>530</v>
      </c>
      <c r="B16" s="8" t="n">
        <v>0.59</v>
      </c>
      <c r="C16" s="8" t="n">
        <v>2.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361</v>
      </c>
      <c r="C1" s="2" t="s">
        <v>1</v>
      </c>
    </row>
    <row r="2" spans="1:4">
      <c r="B2" s="2" t="s">
        <v>458</v>
      </c>
      <c r="C2" s="2" t="s">
        <v>2</v>
      </c>
      <c r="D2" s="2" t="s">
        <v>459</v>
      </c>
    </row>
    <row r="3" spans="1:4">
      <c r="A3" s="3" t="s">
        <v>532</v>
      </c>
    </row>
    <row r="4" spans="1:4">
      <c r="A4" s="4" t="s">
        <v>533</v>
      </c>
      <c r="D4" s="7" t="n">
        <v>10000</v>
      </c>
    </row>
    <row r="5" spans="1:4">
      <c r="A5" s="4" t="s">
        <v>534</v>
      </c>
      <c r="C5" s="7" t="n">
        <v>4000</v>
      </c>
    </row>
    <row r="6" spans="1:4">
      <c r="A6" s="4" t="s">
        <v>503</v>
      </c>
    </row>
    <row r="7" spans="1:4">
      <c r="A7" s="3" t="s">
        <v>532</v>
      </c>
    </row>
    <row r="8" spans="1:4">
      <c r="A8" s="4" t="s">
        <v>486</v>
      </c>
      <c r="B8" s="11" t="n">
        <v>0.528</v>
      </c>
    </row>
    <row r="9" spans="1:4">
      <c r="A9" s="4" t="s">
        <v>535</v>
      </c>
      <c r="B9" s="5" t="n">
        <v>1782531</v>
      </c>
    </row>
    <row r="10" spans="1:4">
      <c r="A10" s="4" t="s">
        <v>536</v>
      </c>
      <c r="B10" s="4" t="s">
        <v>337</v>
      </c>
    </row>
    <row r="11" spans="1:4">
      <c r="A11" s="4" t="s">
        <v>537</v>
      </c>
    </row>
    <row r="12" spans="1:4">
      <c r="A12" s="3" t="s">
        <v>532</v>
      </c>
    </row>
    <row r="13" spans="1:4">
      <c r="A13" s="4" t="s">
        <v>486</v>
      </c>
      <c r="B13" s="11" t="n">
        <v>0.528</v>
      </c>
    </row>
    <row r="14" spans="1:4">
      <c r="A14" s="4" t="s">
        <v>489</v>
      </c>
    </row>
    <row r="15" spans="1:4">
      <c r="A15" s="3" t="s">
        <v>532</v>
      </c>
    </row>
    <row r="16" spans="1:4">
      <c r="A16" s="4" t="s">
        <v>538</v>
      </c>
      <c r="C16" s="5" t="n">
        <v>60000</v>
      </c>
    </row>
    <row r="17" spans="1:4">
      <c r="A17" s="4" t="s">
        <v>486</v>
      </c>
      <c r="C17" s="8" t="n">
        <v>7.98</v>
      </c>
      <c r="D17" s="8" t="n">
        <v>2.52</v>
      </c>
    </row>
    <row r="18" spans="1:4">
      <c r="A18" s="4" t="s">
        <v>539</v>
      </c>
    </row>
    <row r="19" spans="1:4">
      <c r="A19" s="3" t="s">
        <v>532</v>
      </c>
    </row>
    <row r="20" spans="1:4">
      <c r="A20" s="4" t="s">
        <v>534</v>
      </c>
      <c r="B20" s="7" t="n">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1</v>
      </c>
    </row>
    <row r="3" spans="1:3">
      <c r="A3" s="3" t="s">
        <v>541</v>
      </c>
    </row>
    <row r="4" spans="1:3">
      <c r="A4" s="4" t="s">
        <v>518</v>
      </c>
      <c r="B4" s="5" t="n">
        <v>1397</v>
      </c>
      <c r="C4" s="5" t="n">
        <v>1198</v>
      </c>
    </row>
    <row r="5" spans="1:3">
      <c r="A5" s="4" t="s">
        <v>542</v>
      </c>
      <c r="B5" s="5" t="n">
        <v>185</v>
      </c>
      <c r="C5" s="5" t="n">
        <v>199</v>
      </c>
    </row>
    <row r="6" spans="1:3">
      <c r="A6" s="4" t="s">
        <v>520</v>
      </c>
      <c r="B6" s="5" t="n">
        <v>-1</v>
      </c>
      <c r="C6" s="5" t="n">
        <v>0</v>
      </c>
    </row>
    <row r="7" spans="1:3">
      <c r="A7" s="4" t="s">
        <v>543</v>
      </c>
      <c r="B7" s="5" t="n">
        <v>-87</v>
      </c>
      <c r="C7" s="5" t="n">
        <v>0</v>
      </c>
    </row>
    <row r="8" spans="1:3">
      <c r="A8" s="4" t="s">
        <v>523</v>
      </c>
      <c r="B8" s="5" t="n">
        <v>1494</v>
      </c>
      <c r="C8" s="5" t="n">
        <v>1397</v>
      </c>
    </row>
    <row r="9" spans="1:3">
      <c r="A9" s="4" t="s">
        <v>544</v>
      </c>
      <c r="B9" s="5" t="n">
        <v>1224</v>
      </c>
      <c r="C9" s="5" t="n">
        <v>1062</v>
      </c>
    </row>
    <row r="10" spans="1:3">
      <c r="A10" s="4" t="s">
        <v>525</v>
      </c>
      <c r="B10" s="8" t="n">
        <v>15.67</v>
      </c>
      <c r="C10" s="8" t="n">
        <v>15.67</v>
      </c>
    </row>
    <row r="11" spans="1:3">
      <c r="A11" s="4" t="s">
        <v>545</v>
      </c>
      <c r="B11" s="12" t="n">
        <v>0.45</v>
      </c>
      <c r="C11" s="12" t="n">
        <v>0.92</v>
      </c>
    </row>
    <row r="12" spans="1:3">
      <c r="A12" s="4" t="s">
        <v>527</v>
      </c>
      <c r="B12" s="12" t="n">
        <v>0.92</v>
      </c>
      <c r="C12" s="5" t="n">
        <v>0</v>
      </c>
    </row>
    <row r="13" spans="1:3">
      <c r="A13" s="4" t="s">
        <v>546</v>
      </c>
      <c r="B13" s="12" t="n">
        <v>7.02</v>
      </c>
      <c r="C13" s="5" t="n">
        <v>0</v>
      </c>
    </row>
    <row r="14" spans="1:3">
      <c r="A14" s="4" t="s">
        <v>530</v>
      </c>
      <c r="B14" s="12" t="n">
        <v>12.33</v>
      </c>
      <c r="C14" s="12" t="n">
        <v>15.67</v>
      </c>
    </row>
    <row r="15" spans="1:3">
      <c r="A15" s="4" t="s">
        <v>547</v>
      </c>
      <c r="B15" s="8" t="n">
        <v>14.92</v>
      </c>
      <c r="C15" s="8" t="n">
        <v>17.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50</v>
      </c>
    </row>
    <row r="4" spans="1:2">
      <c r="A4" s="4" t="s">
        <v>551</v>
      </c>
      <c r="B4" s="5" t="n">
        <v>335</v>
      </c>
    </row>
    <row r="5" spans="1:2">
      <c r="A5" s="4" t="s">
        <v>552</v>
      </c>
      <c r="B5" s="5" t="n">
        <v>185</v>
      </c>
    </row>
    <row r="6" spans="1:2">
      <c r="A6" s="4" t="s">
        <v>553</v>
      </c>
      <c r="B6" s="5" t="n">
        <v>-236</v>
      </c>
    </row>
    <row r="7" spans="1:2">
      <c r="A7" s="4" t="s">
        <v>554</v>
      </c>
      <c r="B7" s="5" t="n">
        <v>-14</v>
      </c>
    </row>
    <row r="8" spans="1:2">
      <c r="A8" s="4" t="s">
        <v>555</v>
      </c>
      <c r="B8" s="5" t="n">
        <v>270</v>
      </c>
    </row>
    <row r="9" spans="1:2">
      <c r="A9" s="4" t="s">
        <v>556</v>
      </c>
      <c r="B9" s="8" t="n">
        <v>1.18</v>
      </c>
    </row>
    <row r="10" spans="1:2">
      <c r="A10" s="4" t="s">
        <v>557</v>
      </c>
      <c r="B10" s="12" t="n">
        <v>0.45</v>
      </c>
    </row>
    <row r="11" spans="1:2">
      <c r="A11" s="4" t="s">
        <v>558</v>
      </c>
      <c r="B11" s="12" t="n">
        <v>1.34</v>
      </c>
    </row>
    <row r="12" spans="1:2">
      <c r="A12" s="4" t="s">
        <v>559</v>
      </c>
      <c r="B12" s="12" t="n">
        <v>1.05</v>
      </c>
    </row>
    <row r="13" spans="1:2">
      <c r="A13" s="4" t="s">
        <v>560</v>
      </c>
      <c r="B13" s="8" t="n">
        <v>0.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1</v>
      </c>
    </row>
    <row r="3" spans="1:3">
      <c r="A3" s="3" t="s">
        <v>541</v>
      </c>
    </row>
    <row r="4" spans="1:3">
      <c r="A4" s="4" t="s">
        <v>562</v>
      </c>
      <c r="B4" s="4" t="s">
        <v>563</v>
      </c>
      <c r="C4" s="4" t="s">
        <v>563</v>
      </c>
    </row>
    <row r="5" spans="1:3">
      <c r="A5" s="4" t="s">
        <v>564</v>
      </c>
      <c r="B5" s="4" t="s">
        <v>565</v>
      </c>
      <c r="C5" s="4" t="s">
        <v>566</v>
      </c>
    </row>
    <row r="6" spans="1:3">
      <c r="A6" s="4" t="s">
        <v>567</v>
      </c>
      <c r="B6" s="4" t="s">
        <v>568</v>
      </c>
      <c r="C6" s="4" t="s">
        <v>569</v>
      </c>
    </row>
    <row r="7" spans="1:3">
      <c r="A7" s="4" t="s">
        <v>570</v>
      </c>
      <c r="B7" s="4" t="s">
        <v>337</v>
      </c>
      <c r="C7" s="4" t="s">
        <v>328</v>
      </c>
    </row>
    <row r="8" spans="1:3">
      <c r="A8" s="4" t="s">
        <v>571</v>
      </c>
      <c r="B8" s="8" t="n">
        <v>0.31</v>
      </c>
      <c r="C8" s="8" t="n">
        <v>0.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1</v>
      </c>
    </row>
    <row r="3" spans="1:3">
      <c r="A3" s="3" t="s">
        <v>541</v>
      </c>
    </row>
    <row r="4" spans="1:3">
      <c r="A4" s="4" t="s">
        <v>573</v>
      </c>
      <c r="B4" s="5" t="n">
        <v>335</v>
      </c>
    </row>
    <row r="5" spans="1:3">
      <c r="A5" s="4" t="s">
        <v>574</v>
      </c>
      <c r="B5" s="5" t="n">
        <v>185</v>
      </c>
    </row>
    <row r="6" spans="1:3">
      <c r="A6" s="4" t="s">
        <v>575</v>
      </c>
      <c r="B6" s="5" t="n">
        <v>236</v>
      </c>
    </row>
    <row r="7" spans="1:3">
      <c r="A7" s="4" t="s">
        <v>576</v>
      </c>
      <c r="B7" s="5" t="n">
        <v>-14</v>
      </c>
    </row>
    <row r="8" spans="1:3">
      <c r="A8" s="4" t="s">
        <v>577</v>
      </c>
      <c r="B8" s="5" t="n">
        <v>270</v>
      </c>
      <c r="C8" s="5" t="n">
        <v>335</v>
      </c>
    </row>
    <row r="9" spans="1:3">
      <c r="A9" s="4" t="s">
        <v>578</v>
      </c>
    </row>
    <row r="10" spans="1:3">
      <c r="A10" s="3" t="s">
        <v>541</v>
      </c>
    </row>
    <row r="11" spans="1:3">
      <c r="A11" s="4" t="s">
        <v>573</v>
      </c>
      <c r="B11" s="5" t="n">
        <v>91</v>
      </c>
      <c r="C11" s="5" t="n">
        <v>45</v>
      </c>
    </row>
    <row r="12" spans="1:3">
      <c r="A12" s="4" t="s">
        <v>574</v>
      </c>
      <c r="B12" s="5" t="n">
        <v>438</v>
      </c>
      <c r="C12" s="5" t="n">
        <v>88</v>
      </c>
    </row>
    <row r="13" spans="1:3">
      <c r="A13" s="4" t="s">
        <v>579</v>
      </c>
      <c r="B13" s="5" t="n">
        <v>-67</v>
      </c>
      <c r="C13" s="5" t="n">
        <v>-42</v>
      </c>
    </row>
    <row r="14" spans="1:3">
      <c r="A14" s="4" t="s">
        <v>575</v>
      </c>
      <c r="B14" s="5" t="n">
        <v>0</v>
      </c>
      <c r="C14" s="5" t="n">
        <v>0</v>
      </c>
    </row>
    <row r="15" spans="1:3">
      <c r="A15" s="4" t="s">
        <v>576</v>
      </c>
      <c r="B15" s="5" t="n">
        <v>0</v>
      </c>
      <c r="C15" s="5" t="n">
        <v>0</v>
      </c>
    </row>
    <row r="16" spans="1:3">
      <c r="A16" s="4" t="s">
        <v>577</v>
      </c>
      <c r="B16" s="5" t="n">
        <v>462</v>
      </c>
      <c r="C16" s="5" t="n">
        <v>91</v>
      </c>
    </row>
    <row r="17" spans="1:3">
      <c r="A17" s="4" t="s">
        <v>580</v>
      </c>
    </row>
    <row r="18" spans="1:3">
      <c r="A18" s="3" t="s">
        <v>541</v>
      </c>
    </row>
    <row r="19" spans="1:3">
      <c r="A19" s="4" t="s">
        <v>573</v>
      </c>
      <c r="B19" s="5" t="n">
        <v>91</v>
      </c>
      <c r="C19" s="5" t="n">
        <v>45</v>
      </c>
    </row>
    <row r="20" spans="1:3">
      <c r="A20" s="4" t="s">
        <v>574</v>
      </c>
      <c r="B20" s="5" t="n">
        <v>0</v>
      </c>
      <c r="C20" s="5" t="n">
        <v>0</v>
      </c>
    </row>
    <row r="21" spans="1:3">
      <c r="A21" s="4" t="s">
        <v>579</v>
      </c>
      <c r="B21" s="5" t="n">
        <v>-67</v>
      </c>
      <c r="C21" s="5" t="n">
        <v>-42</v>
      </c>
    </row>
    <row r="22" spans="1:3">
      <c r="A22" s="4" t="s">
        <v>575</v>
      </c>
      <c r="B22" s="5" t="n">
        <v>238</v>
      </c>
      <c r="C22" s="5" t="n">
        <v>88</v>
      </c>
    </row>
    <row r="23" spans="1:3">
      <c r="A23" s="4" t="s">
        <v>576</v>
      </c>
      <c r="B23" s="5" t="n">
        <v>0</v>
      </c>
      <c r="C23" s="5" t="n">
        <v>0</v>
      </c>
    </row>
    <row r="24" spans="1:3">
      <c r="A24" s="4" t="s">
        <v>577</v>
      </c>
      <c r="B24" s="5" t="n">
        <v>262</v>
      </c>
      <c r="C24" s="5" t="n">
        <v>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16"/>
    <col customWidth="1" max="7" min="7" width="14"/>
    <col customWidth="1" max="8" min="8" width="14"/>
    <col customWidth="1" max="9" min="9" width="13"/>
  </cols>
  <sheetData>
    <row r="1" spans="1:9">
      <c r="A1" s="1" t="s">
        <v>581</v>
      </c>
      <c r="B1" s="2" t="s">
        <v>361</v>
      </c>
      <c r="F1" s="2" t="s">
        <v>1</v>
      </c>
    </row>
    <row r="2" spans="1:9">
      <c r="B2" s="2" t="s">
        <v>582</v>
      </c>
      <c r="C2" s="2" t="s">
        <v>2</v>
      </c>
      <c r="D2" s="2" t="s">
        <v>583</v>
      </c>
      <c r="E2" s="2" t="s">
        <v>584</v>
      </c>
      <c r="F2" s="2" t="s">
        <v>2</v>
      </c>
      <c r="G2" s="2" t="s">
        <v>585</v>
      </c>
      <c r="H2" s="2" t="s">
        <v>31</v>
      </c>
      <c r="I2" s="2" t="s">
        <v>586</v>
      </c>
    </row>
    <row r="3" spans="1:9">
      <c r="A3" s="3" t="s">
        <v>587</v>
      </c>
    </row>
    <row r="4" spans="1:9">
      <c r="A4" s="4" t="s">
        <v>588</v>
      </c>
      <c r="C4" s="7" t="n">
        <v>100000</v>
      </c>
      <c r="F4" s="7" t="n">
        <v>100000</v>
      </c>
    </row>
    <row r="5" spans="1:9">
      <c r="A5" s="4" t="s">
        <v>589</v>
      </c>
      <c r="F5" s="5" t="n">
        <v>185</v>
      </c>
    </row>
    <row r="6" spans="1:9">
      <c r="A6" s="4" t="s">
        <v>590</v>
      </c>
      <c r="C6" s="5" t="n">
        <v>0</v>
      </c>
      <c r="F6" s="7" t="n">
        <v>0</v>
      </c>
    </row>
    <row r="7" spans="1:9">
      <c r="A7" s="4" t="s">
        <v>591</v>
      </c>
    </row>
    <row r="8" spans="1:9">
      <c r="A8" s="3" t="s">
        <v>587</v>
      </c>
    </row>
    <row r="9" spans="1:9">
      <c r="A9" s="4" t="s">
        <v>592</v>
      </c>
      <c r="F9" s="5" t="n">
        <v>1</v>
      </c>
    </row>
    <row r="10" spans="1:9">
      <c r="A10" s="4" t="s">
        <v>593</v>
      </c>
    </row>
    <row r="11" spans="1:9">
      <c r="A11" s="3" t="s">
        <v>587</v>
      </c>
    </row>
    <row r="12" spans="1:9">
      <c r="A12" s="4" t="s">
        <v>594</v>
      </c>
      <c r="C12" s="7" t="n">
        <v>41000</v>
      </c>
      <c r="F12" s="7" t="n">
        <v>41000</v>
      </c>
      <c r="H12" s="7" t="n">
        <v>27000</v>
      </c>
    </row>
    <row r="13" spans="1:9">
      <c r="A13" s="4" t="s">
        <v>595</v>
      </c>
      <c r="F13" s="4" t="s">
        <v>596</v>
      </c>
    </row>
    <row r="14" spans="1:9">
      <c r="A14" s="4" t="s">
        <v>597</v>
      </c>
    </row>
    <row r="15" spans="1:9">
      <c r="A15" s="3" t="s">
        <v>587</v>
      </c>
    </row>
    <row r="16" spans="1:9">
      <c r="A16" s="4" t="s">
        <v>598</v>
      </c>
      <c r="I16" s="5" t="n">
        <v>400</v>
      </c>
    </row>
    <row r="17" spans="1:9">
      <c r="A17" s="4" t="s">
        <v>592</v>
      </c>
      <c r="D17" s="5" t="n">
        <v>1</v>
      </c>
      <c r="E17" s="5" t="n">
        <v>1</v>
      </c>
    </row>
    <row r="18" spans="1:9">
      <c r="A18" s="4" t="s">
        <v>599</v>
      </c>
      <c r="D18" s="5" t="n">
        <v>66</v>
      </c>
      <c r="E18" s="5" t="n">
        <v>42</v>
      </c>
    </row>
    <row r="19" spans="1:9">
      <c r="A19" s="4" t="s">
        <v>600</v>
      </c>
      <c r="F19" s="5" t="n">
        <v>3</v>
      </c>
    </row>
    <row r="20" spans="1:9">
      <c r="A20" s="4" t="s">
        <v>601</v>
      </c>
    </row>
    <row r="21" spans="1:9">
      <c r="A21" s="3" t="s">
        <v>587</v>
      </c>
    </row>
    <row r="22" spans="1:9">
      <c r="A22" s="4" t="s">
        <v>592</v>
      </c>
      <c r="D22" s="5" t="n">
        <v>22</v>
      </c>
      <c r="E22" s="5" t="n">
        <v>9</v>
      </c>
      <c r="F22" s="5" t="n">
        <v>18</v>
      </c>
    </row>
    <row r="23" spans="1:9">
      <c r="A23" s="4" t="s">
        <v>602</v>
      </c>
    </row>
    <row r="24" spans="1:9">
      <c r="A24" s="3" t="s">
        <v>587</v>
      </c>
    </row>
    <row r="25" spans="1:9">
      <c r="A25" s="4" t="s">
        <v>592</v>
      </c>
      <c r="D25" s="5" t="n">
        <v>67</v>
      </c>
      <c r="E25" s="5" t="n">
        <v>42</v>
      </c>
    </row>
    <row r="26" spans="1:9">
      <c r="A26" s="4" t="s">
        <v>603</v>
      </c>
    </row>
    <row r="27" spans="1:9">
      <c r="A27" s="3" t="s">
        <v>587</v>
      </c>
    </row>
    <row r="28" spans="1:9">
      <c r="A28" s="4" t="s">
        <v>592</v>
      </c>
      <c r="D28" s="5" t="n">
        <v>49</v>
      </c>
      <c r="E28" s="5" t="n">
        <v>33</v>
      </c>
    </row>
    <row r="29" spans="1:9">
      <c r="A29" s="4" t="s">
        <v>604</v>
      </c>
    </row>
    <row r="30" spans="1:9">
      <c r="A30" s="3" t="s">
        <v>587</v>
      </c>
    </row>
    <row r="31" spans="1:9">
      <c r="A31" s="4" t="s">
        <v>605</v>
      </c>
      <c r="D31" s="5" t="n">
        <v>60</v>
      </c>
      <c r="E31" s="5" t="n">
        <v>22</v>
      </c>
    </row>
    <row r="32" spans="1:9">
      <c r="A32" s="4" t="s">
        <v>606</v>
      </c>
      <c r="D32" s="4" t="s">
        <v>607</v>
      </c>
      <c r="E32" s="4" t="s">
        <v>607</v>
      </c>
    </row>
    <row r="33" spans="1:9">
      <c r="A33" s="4" t="s">
        <v>608</v>
      </c>
      <c r="D33" s="4" t="s">
        <v>609</v>
      </c>
      <c r="E33" s="4" t="s">
        <v>609</v>
      </c>
    </row>
    <row r="34" spans="1:9">
      <c r="A34" s="4" t="s">
        <v>599</v>
      </c>
      <c r="E34" s="5" t="n">
        <v>2</v>
      </c>
    </row>
    <row r="35" spans="1:9">
      <c r="A35" s="4" t="s">
        <v>594</v>
      </c>
      <c r="H35" s="7" t="n">
        <v>27000</v>
      </c>
    </row>
    <row r="36" spans="1:9">
      <c r="A36" s="4" t="s">
        <v>610</v>
      </c>
    </row>
    <row r="37" spans="1:9">
      <c r="A37" s="3" t="s">
        <v>587</v>
      </c>
    </row>
    <row r="38" spans="1:9">
      <c r="A38" s="4" t="s">
        <v>592</v>
      </c>
      <c r="B38" s="5" t="n">
        <v>24</v>
      </c>
    </row>
    <row r="39" spans="1:9">
      <c r="A39" s="4" t="s">
        <v>611</v>
      </c>
    </row>
    <row r="40" spans="1:9">
      <c r="A40" s="3" t="s">
        <v>587</v>
      </c>
    </row>
    <row r="41" spans="1:9">
      <c r="A41" s="4" t="s">
        <v>592</v>
      </c>
      <c r="B41" s="5" t="n">
        <v>261</v>
      </c>
    </row>
    <row r="42" spans="1:9">
      <c r="A42" s="4" t="s">
        <v>612</v>
      </c>
    </row>
    <row r="43" spans="1:9">
      <c r="A43" s="3" t="s">
        <v>587</v>
      </c>
    </row>
    <row r="44" spans="1:9">
      <c r="A44" s="4" t="s">
        <v>592</v>
      </c>
      <c r="B44" s="5" t="n">
        <v>238</v>
      </c>
    </row>
    <row r="45" spans="1:9">
      <c r="A45" s="4" t="s">
        <v>613</v>
      </c>
    </row>
    <row r="46" spans="1:9">
      <c r="A46" s="3" t="s">
        <v>587</v>
      </c>
    </row>
    <row r="47" spans="1:9">
      <c r="A47" s="4" t="s">
        <v>598</v>
      </c>
      <c r="C47" s="5" t="n">
        <v>1300</v>
      </c>
      <c r="F47" s="5" t="n">
        <v>1300</v>
      </c>
    </row>
    <row r="48" spans="1:9">
      <c r="A48" s="4" t="s">
        <v>606</v>
      </c>
      <c r="C48" s="4" t="s">
        <v>614</v>
      </c>
    </row>
    <row r="49" spans="1:9">
      <c r="A49" s="4" t="s">
        <v>615</v>
      </c>
      <c r="G49" s="5" t="n">
        <v>1500</v>
      </c>
    </row>
    <row r="50" spans="1:9">
      <c r="A50" s="4" t="s">
        <v>589</v>
      </c>
      <c r="C50" s="5" t="n">
        <v>200</v>
      </c>
    </row>
    <row r="51" spans="1:9">
      <c r="A51" s="4" t="s">
        <v>616</v>
      </c>
    </row>
    <row r="52" spans="1:9">
      <c r="A52" s="3" t="s">
        <v>587</v>
      </c>
    </row>
    <row r="53" spans="1:9">
      <c r="A53" s="4" t="s">
        <v>606</v>
      </c>
      <c r="B53" s="4" t="s">
        <v>607</v>
      </c>
    </row>
    <row r="54" spans="1:9">
      <c r="A54" s="4" t="s">
        <v>589</v>
      </c>
      <c r="B54" s="5" t="n">
        <v>6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7</v>
      </c>
      <c r="B1" s="2" t="s">
        <v>293</v>
      </c>
      <c r="J1" s="2" t="s">
        <v>1</v>
      </c>
    </row>
    <row r="2" spans="1:11">
      <c r="B2" s="2" t="s">
        <v>2</v>
      </c>
      <c r="C2" s="2" t="s">
        <v>295</v>
      </c>
      <c r="D2" s="2" t="s">
        <v>4</v>
      </c>
      <c r="E2" s="2" t="s">
        <v>296</v>
      </c>
      <c r="F2" s="2" t="s">
        <v>31</v>
      </c>
      <c r="G2" s="2" t="s">
        <v>297</v>
      </c>
      <c r="H2" s="2" t="s">
        <v>298</v>
      </c>
      <c r="I2" s="2" t="s">
        <v>299</v>
      </c>
      <c r="J2" s="2" t="s">
        <v>2</v>
      </c>
      <c r="K2" s="2" t="s">
        <v>31</v>
      </c>
    </row>
    <row r="3" spans="1:11">
      <c r="A3" s="3" t="s">
        <v>618</v>
      </c>
    </row>
    <row r="4" spans="1:11">
      <c r="A4" s="4" t="s">
        <v>619</v>
      </c>
      <c r="B4" s="7" t="n">
        <v>-1738</v>
      </c>
      <c r="C4" s="7" t="n">
        <v>-2200</v>
      </c>
      <c r="D4" s="7" t="n">
        <v>-2149</v>
      </c>
      <c r="E4" s="7" t="n">
        <v>405</v>
      </c>
      <c r="F4" s="7" t="n">
        <v>1534</v>
      </c>
      <c r="G4" s="7" t="n">
        <v>-2250</v>
      </c>
      <c r="H4" s="7" t="n">
        <v>-3288</v>
      </c>
      <c r="I4" s="7" t="n">
        <v>-3384</v>
      </c>
      <c r="J4" s="7" t="n">
        <v>-5682</v>
      </c>
      <c r="K4" s="7" t="n">
        <v>-7388</v>
      </c>
    </row>
    <row r="5" spans="1:11">
      <c r="A5" s="3" t="s">
        <v>620</v>
      </c>
    </row>
    <row r="6" spans="1:11">
      <c r="A6" s="4" t="s">
        <v>621</v>
      </c>
      <c r="J6" s="5" t="n">
        <v>15790</v>
      </c>
      <c r="K6" s="5" t="n">
        <v>11834</v>
      </c>
    </row>
    <row r="7" spans="1:11">
      <c r="A7" s="4" t="s">
        <v>622</v>
      </c>
      <c r="J7" s="5" t="n">
        <v>113</v>
      </c>
      <c r="K7" s="5" t="n">
        <v>36</v>
      </c>
    </row>
    <row r="8" spans="1:11">
      <c r="A8" s="4" t="s">
        <v>623</v>
      </c>
      <c r="J8" s="5" t="n">
        <v>15903</v>
      </c>
      <c r="K8" s="5" t="n">
        <v>11870</v>
      </c>
    </row>
    <row r="9" spans="1:11">
      <c r="A9" s="4" t="s">
        <v>624</v>
      </c>
      <c r="B9" s="8" t="n">
        <v>-0.08</v>
      </c>
      <c r="C9" s="8" t="n">
        <v>-0.12</v>
      </c>
      <c r="D9" s="8" t="n">
        <v>-0.18</v>
      </c>
      <c r="E9" s="8" t="n">
        <v>0.03</v>
      </c>
      <c r="F9" s="8" t="n">
        <v>0.13</v>
      </c>
      <c r="G9" s="8" t="n">
        <v>-0.19</v>
      </c>
      <c r="H9" s="8" t="n">
        <v>-0.28</v>
      </c>
      <c r="I9" s="8" t="n">
        <v>-0.28</v>
      </c>
      <c r="J9" s="8" t="n">
        <v>-0.36</v>
      </c>
      <c r="K9" s="8" t="n">
        <v>-0.62</v>
      </c>
    </row>
    <row r="10" spans="1:11">
      <c r="A10" s="3" t="s">
        <v>625</v>
      </c>
    </row>
    <row r="11" spans="1:11">
      <c r="A11" s="4" t="s">
        <v>619</v>
      </c>
      <c r="B11" s="7" t="n">
        <v>-1738</v>
      </c>
      <c r="C11" s="7" t="n">
        <v>-2200</v>
      </c>
      <c r="D11" s="7" t="n">
        <v>-2149</v>
      </c>
      <c r="E11" s="7" t="n">
        <v>405</v>
      </c>
      <c r="F11" s="7" t="n">
        <v>1534</v>
      </c>
      <c r="G11" s="7" t="n">
        <v>-2250</v>
      </c>
      <c r="H11" s="7" t="n">
        <v>-3288</v>
      </c>
      <c r="I11" s="7" t="n">
        <v>-3384</v>
      </c>
      <c r="J11" s="7" t="n">
        <v>-5682</v>
      </c>
      <c r="K11" s="7" t="n">
        <v>-7388</v>
      </c>
    </row>
    <row r="12" spans="1:11">
      <c r="A12" s="3" t="s">
        <v>620</v>
      </c>
    </row>
    <row r="13" spans="1:11">
      <c r="A13" s="4" t="s">
        <v>621</v>
      </c>
      <c r="J13" s="5" t="n">
        <v>15790</v>
      </c>
      <c r="K13" s="5" t="n">
        <v>11834</v>
      </c>
    </row>
    <row r="14" spans="1:11">
      <c r="A14" s="4" t="s">
        <v>622</v>
      </c>
      <c r="J14" s="5" t="n">
        <v>113</v>
      </c>
      <c r="K14" s="5" t="n">
        <v>36</v>
      </c>
    </row>
    <row r="15" spans="1:11">
      <c r="A15" s="4" t="s">
        <v>626</v>
      </c>
      <c r="J15" s="5" t="n">
        <v>0</v>
      </c>
      <c r="K15" s="5" t="n">
        <v>0</v>
      </c>
    </row>
    <row r="16" spans="1:11">
      <c r="A16" s="4" t="s">
        <v>627</v>
      </c>
      <c r="J16" s="5" t="n">
        <v>0</v>
      </c>
      <c r="K16" s="5" t="n">
        <v>0</v>
      </c>
    </row>
    <row r="17" spans="1:11">
      <c r="A17" s="4" t="s">
        <v>628</v>
      </c>
      <c r="J17" s="5" t="n">
        <v>15903</v>
      </c>
      <c r="K17" s="5" t="n">
        <v>11870</v>
      </c>
    </row>
    <row r="18" spans="1:11">
      <c r="A18" s="4" t="s">
        <v>629</v>
      </c>
      <c r="B18" s="8" t="n">
        <v>-0.08</v>
      </c>
      <c r="C18" s="8" t="n">
        <v>-0.12</v>
      </c>
      <c r="D18" s="8" t="n">
        <v>-0.18</v>
      </c>
      <c r="E18" s="8" t="n">
        <v>0.03</v>
      </c>
      <c r="F18" s="8" t="n">
        <v>0.13</v>
      </c>
      <c r="G18" s="8" t="n">
        <v>-0.19</v>
      </c>
      <c r="H18" s="8" t="n">
        <v>-0.28</v>
      </c>
      <c r="I18" s="8" t="n">
        <v>-0.28</v>
      </c>
      <c r="J18" s="8" t="n">
        <v>-0.36</v>
      </c>
      <c r="K18" s="8" t="n">
        <v>-0.62</v>
      </c>
    </row>
    <row r="19" spans="1:11">
      <c r="A19" s="3" t="s">
        <v>630</v>
      </c>
    </row>
    <row r="20" spans="1:11">
      <c r="A20" s="4" t="s">
        <v>631</v>
      </c>
      <c r="J20" s="5" t="n">
        <v>3536</v>
      </c>
      <c r="K20" s="5" t="n">
        <v>1457</v>
      </c>
    </row>
    <row r="21" spans="1:11">
      <c r="A21" s="4" t="s">
        <v>632</v>
      </c>
    </row>
    <row r="22" spans="1:11">
      <c r="A22" s="3" t="s">
        <v>630</v>
      </c>
    </row>
    <row r="23" spans="1:11">
      <c r="A23" s="4" t="s">
        <v>631</v>
      </c>
      <c r="J23" s="5" t="n">
        <v>200</v>
      </c>
      <c r="K23" s="5" t="n">
        <v>0</v>
      </c>
    </row>
    <row r="24" spans="1:11">
      <c r="A24" s="4" t="s">
        <v>591</v>
      </c>
    </row>
    <row r="25" spans="1:11">
      <c r="A25" s="3" t="s">
        <v>630</v>
      </c>
    </row>
    <row r="26" spans="1:11">
      <c r="A26" s="4" t="s">
        <v>631</v>
      </c>
      <c r="J26" s="5" t="n">
        <v>1494</v>
      </c>
      <c r="K26" s="5" t="n">
        <v>1397</v>
      </c>
    </row>
    <row r="27" spans="1:11">
      <c r="A27" s="4" t="s">
        <v>633</v>
      </c>
    </row>
    <row r="28" spans="1:11">
      <c r="A28" s="3" t="s">
        <v>630</v>
      </c>
    </row>
    <row r="29" spans="1:11">
      <c r="A29" s="4" t="s">
        <v>631</v>
      </c>
      <c r="J29" s="5" t="n">
        <v>1842</v>
      </c>
      <c r="K29" s="5" t="n">
        <v>6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4</v>
      </c>
      <c r="B1" s="2" t="s">
        <v>1</v>
      </c>
    </row>
    <row r="2" spans="1:3">
      <c r="B2" s="2" t="s">
        <v>2</v>
      </c>
      <c r="C2" s="2" t="s">
        <v>31</v>
      </c>
    </row>
    <row r="3" spans="1:3">
      <c r="A3" s="3" t="s">
        <v>635</v>
      </c>
    </row>
    <row r="4" spans="1:3">
      <c r="A4" s="4" t="s">
        <v>636</v>
      </c>
      <c r="B4" s="7" t="n">
        <v>-1978</v>
      </c>
      <c r="C4" s="7" t="n">
        <v>-2512</v>
      </c>
    </row>
    <row r="5" spans="1:3">
      <c r="A5" s="4" t="s">
        <v>637</v>
      </c>
      <c r="B5" s="5" t="n">
        <v>-203</v>
      </c>
      <c r="C5" s="5" t="n">
        <v>-254</v>
      </c>
    </row>
    <row r="6" spans="1:3">
      <c r="A6" s="4" t="s">
        <v>638</v>
      </c>
      <c r="B6" s="5" t="n">
        <v>105</v>
      </c>
      <c r="C6" s="5" t="n">
        <v>49</v>
      </c>
    </row>
    <row r="7" spans="1:3">
      <c r="A7" s="4" t="s">
        <v>639</v>
      </c>
      <c r="B7" s="5" t="n">
        <v>-70</v>
      </c>
      <c r="C7" s="5" t="n">
        <v>0</v>
      </c>
    </row>
    <row r="8" spans="1:3">
      <c r="A8" s="4" t="s">
        <v>640</v>
      </c>
      <c r="B8" s="5" t="n">
        <v>116</v>
      </c>
      <c r="C8" s="5" t="n">
        <v>159</v>
      </c>
    </row>
    <row r="9" spans="1:3">
      <c r="A9" s="4" t="s">
        <v>641</v>
      </c>
      <c r="B9" s="5" t="n">
        <v>-135</v>
      </c>
      <c r="C9" s="5" t="n">
        <v>0</v>
      </c>
    </row>
    <row r="10" spans="1:3">
      <c r="A10" s="4" t="s">
        <v>642</v>
      </c>
      <c r="B10" s="5" t="n">
        <v>-3</v>
      </c>
      <c r="C10" s="5" t="n">
        <v>2</v>
      </c>
    </row>
    <row r="11" spans="1:3">
      <c r="A11" s="4" t="s">
        <v>643</v>
      </c>
      <c r="B11" s="5" t="n">
        <v>26603</v>
      </c>
      <c r="C11" s="5" t="n">
        <v>0</v>
      </c>
    </row>
    <row r="12" spans="1:3">
      <c r="A12" s="4" t="s">
        <v>644</v>
      </c>
      <c r="B12" s="5" t="n">
        <v>-24570</v>
      </c>
      <c r="C12" s="5" t="n">
        <v>2556</v>
      </c>
    </row>
    <row r="13" spans="1:3">
      <c r="A13" s="4" t="s">
        <v>645</v>
      </c>
      <c r="B13" s="7" t="n">
        <v>-135</v>
      </c>
      <c r="C1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1</v>
      </c>
    </row>
    <row r="2" spans="1:3">
      <c r="A2" s="3" t="s">
        <v>647</v>
      </c>
    </row>
    <row r="3" spans="1:3">
      <c r="A3" s="4" t="s">
        <v>648</v>
      </c>
      <c r="B3" s="7" t="n">
        <v>1028</v>
      </c>
      <c r="C3" s="7" t="n">
        <v>47192</v>
      </c>
    </row>
    <row r="4" spans="1:3">
      <c r="A4" s="4" t="s">
        <v>649</v>
      </c>
      <c r="B4" s="5" t="n">
        <v>1276</v>
      </c>
      <c r="C4" s="5" t="n">
        <v>2135</v>
      </c>
    </row>
    <row r="5" spans="1:3">
      <c r="A5" s="3" t="s">
        <v>650</v>
      </c>
    </row>
    <row r="6" spans="1:3">
      <c r="A6" s="4" t="s">
        <v>648</v>
      </c>
      <c r="B6" s="5" t="n">
        <v>1231</v>
      </c>
      <c r="C6" s="5" t="n">
        <v>1161</v>
      </c>
    </row>
    <row r="7" spans="1:3">
      <c r="A7" s="4" t="s">
        <v>649</v>
      </c>
      <c r="B7" s="5" t="n">
        <v>0</v>
      </c>
      <c r="C7" s="5" t="n">
        <v>159</v>
      </c>
    </row>
    <row r="8" spans="1:3">
      <c r="A8" s="4" t="s">
        <v>640</v>
      </c>
      <c r="B8" s="5" t="n">
        <v>66</v>
      </c>
      <c r="C8" s="5" t="n">
        <v>57</v>
      </c>
    </row>
    <row r="9" spans="1:3">
      <c r="A9" s="4" t="s">
        <v>651</v>
      </c>
      <c r="B9" s="5" t="n">
        <v>203</v>
      </c>
      <c r="C9" s="5" t="n">
        <v>332</v>
      </c>
    </row>
    <row r="10" spans="1:3">
      <c r="A10" s="4" t="s">
        <v>652</v>
      </c>
      <c r="B10" s="5" t="n">
        <v>3804</v>
      </c>
      <c r="C10" s="5" t="n">
        <v>51036</v>
      </c>
    </row>
    <row r="11" spans="1:3">
      <c r="A11" s="4" t="s">
        <v>653</v>
      </c>
      <c r="B11" s="5" t="n">
        <v>-3804</v>
      </c>
      <c r="C11" s="5" t="n">
        <v>-51036</v>
      </c>
    </row>
    <row r="12" spans="1:3">
      <c r="A12" s="4" t="s">
        <v>654</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1</v>
      </c>
    </row>
    <row r="3" spans="1:3">
      <c r="A3" s="3" t="s">
        <v>119</v>
      </c>
    </row>
    <row r="4" spans="1:3">
      <c r="A4" s="4" t="s">
        <v>94</v>
      </c>
      <c r="B4" s="7" t="n">
        <v>-5682</v>
      </c>
      <c r="C4" s="7" t="n">
        <v>-7388</v>
      </c>
    </row>
    <row r="5" spans="1:3">
      <c r="A5" s="3" t="s">
        <v>120</v>
      </c>
    </row>
    <row r="6" spans="1:3">
      <c r="A6" s="4" t="s">
        <v>121</v>
      </c>
      <c r="B6" s="5" t="n">
        <v>87</v>
      </c>
      <c r="C6" s="5" t="n">
        <v>138</v>
      </c>
    </row>
    <row r="7" spans="1:3">
      <c r="A7" s="4" t="s">
        <v>122</v>
      </c>
      <c r="B7" s="5" t="n">
        <v>0</v>
      </c>
      <c r="C7" s="5" t="n">
        <v>26</v>
      </c>
    </row>
    <row r="8" spans="1:3">
      <c r="A8" s="4" t="s">
        <v>123</v>
      </c>
      <c r="B8" s="5" t="n">
        <v>49</v>
      </c>
      <c r="C8" s="5" t="n">
        <v>99</v>
      </c>
    </row>
    <row r="9" spans="1:3">
      <c r="A9" s="4" t="s">
        <v>124</v>
      </c>
      <c r="B9" s="5" t="n">
        <v>0</v>
      </c>
      <c r="C9" s="5" t="n">
        <v>82</v>
      </c>
    </row>
    <row r="10" spans="1:3">
      <c r="A10" s="4" t="s">
        <v>109</v>
      </c>
      <c r="B10" s="5" t="n">
        <v>464</v>
      </c>
      <c r="C10" s="5" t="n">
        <v>588</v>
      </c>
    </row>
    <row r="11" spans="1:3">
      <c r="A11" s="4" t="s">
        <v>125</v>
      </c>
      <c r="B11" s="5" t="n">
        <v>99</v>
      </c>
      <c r="C11" s="5" t="n">
        <v>145</v>
      </c>
    </row>
    <row r="12" spans="1:3">
      <c r="A12" s="4" t="s">
        <v>126</v>
      </c>
      <c r="B12" s="5" t="n">
        <v>0</v>
      </c>
      <c r="C12" s="5" t="n">
        <v>31</v>
      </c>
    </row>
    <row r="13" spans="1:3">
      <c r="A13" s="4" t="s">
        <v>127</v>
      </c>
      <c r="B13" s="5" t="n">
        <v>207</v>
      </c>
      <c r="C13" s="5" t="n">
        <v>207</v>
      </c>
    </row>
    <row r="14" spans="1:3">
      <c r="A14" s="4" t="s">
        <v>128</v>
      </c>
      <c r="B14" s="5" t="n">
        <v>-2</v>
      </c>
      <c r="C14" s="5" t="n">
        <v>1</v>
      </c>
    </row>
    <row r="15" spans="1:3">
      <c r="A15" s="4" t="s">
        <v>129</v>
      </c>
      <c r="B15" s="5" t="n">
        <v>0</v>
      </c>
      <c r="C15" s="5" t="n">
        <v>-2</v>
      </c>
    </row>
    <row r="16" spans="1:3">
      <c r="A16" s="3" t="s">
        <v>130</v>
      </c>
    </row>
    <row r="17" spans="1:3">
      <c r="A17" s="4" t="s">
        <v>131</v>
      </c>
      <c r="B17" s="5" t="n">
        <v>23</v>
      </c>
      <c r="C17" s="5" t="n">
        <v>19</v>
      </c>
    </row>
    <row r="18" spans="1:3">
      <c r="A18" s="4" t="s">
        <v>36</v>
      </c>
      <c r="B18" s="5" t="n">
        <v>79</v>
      </c>
      <c r="C18" s="5" t="n">
        <v>-43</v>
      </c>
    </row>
    <row r="19" spans="1:3">
      <c r="A19" s="4" t="s">
        <v>37</v>
      </c>
      <c r="B19" s="5" t="n">
        <v>-21</v>
      </c>
      <c r="C19" s="5" t="n">
        <v>-45</v>
      </c>
    </row>
    <row r="20" spans="1:3">
      <c r="A20" s="4" t="s">
        <v>132</v>
      </c>
      <c r="B20" s="5" t="n">
        <v>0</v>
      </c>
      <c r="C20" s="5" t="n">
        <v>37</v>
      </c>
    </row>
    <row r="21" spans="1:3">
      <c r="A21" s="4" t="s">
        <v>133</v>
      </c>
      <c r="B21" s="5" t="n">
        <v>103</v>
      </c>
      <c r="C21" s="5" t="n">
        <v>-59</v>
      </c>
    </row>
    <row r="22" spans="1:3">
      <c r="A22" s="4" t="s">
        <v>39</v>
      </c>
      <c r="B22" s="5" t="n">
        <v>-7</v>
      </c>
      <c r="C22" s="5" t="n">
        <v>149</v>
      </c>
    </row>
    <row r="23" spans="1:3">
      <c r="A23" s="4" t="s">
        <v>41</v>
      </c>
      <c r="B23" s="5" t="n">
        <v>-135</v>
      </c>
      <c r="C23" s="5" t="n">
        <v>0</v>
      </c>
    </row>
    <row r="24" spans="1:3">
      <c r="A24" s="4" t="s">
        <v>134</v>
      </c>
      <c r="B24" s="5" t="n">
        <v>0</v>
      </c>
      <c r="C24" s="5" t="n">
        <v>175</v>
      </c>
    </row>
    <row r="25" spans="1:3">
      <c r="A25" s="4" t="s">
        <v>46</v>
      </c>
      <c r="B25" s="5" t="n">
        <v>-74</v>
      </c>
      <c r="C25" s="5" t="n">
        <v>-33</v>
      </c>
    </row>
    <row r="26" spans="1:3">
      <c r="A26" s="4" t="s">
        <v>135</v>
      </c>
      <c r="B26" s="5" t="n">
        <v>236</v>
      </c>
      <c r="C26" s="5" t="n">
        <v>139</v>
      </c>
    </row>
    <row r="27" spans="1:3">
      <c r="A27" s="4" t="s">
        <v>136</v>
      </c>
      <c r="B27" s="5" t="n">
        <v>141</v>
      </c>
      <c r="C27" s="5" t="n">
        <v>172</v>
      </c>
    </row>
    <row r="28" spans="1:3">
      <c r="A28" s="4" t="s">
        <v>49</v>
      </c>
      <c r="B28" s="5" t="n">
        <v>22</v>
      </c>
      <c r="C28" s="5" t="n">
        <v>-1</v>
      </c>
    </row>
    <row r="29" spans="1:3">
      <c r="A29" s="4" t="s">
        <v>50</v>
      </c>
      <c r="B29" s="5" t="n">
        <v>-99</v>
      </c>
      <c r="C29" s="5" t="n">
        <v>0</v>
      </c>
    </row>
    <row r="30" spans="1:3">
      <c r="A30" s="4" t="s">
        <v>137</v>
      </c>
      <c r="B30" s="5" t="n">
        <v>-4510</v>
      </c>
      <c r="C30" s="5" t="n">
        <v>-5563</v>
      </c>
    </row>
    <row r="31" spans="1:3">
      <c r="A31" s="3" t="s">
        <v>138</v>
      </c>
    </row>
    <row r="32" spans="1:3">
      <c r="A32" s="4" t="s">
        <v>139</v>
      </c>
      <c r="B32" s="5" t="n">
        <v>0</v>
      </c>
      <c r="C32" s="5" t="n">
        <v>10873</v>
      </c>
    </row>
    <row r="33" spans="1:3">
      <c r="A33" s="4" t="s">
        <v>140</v>
      </c>
      <c r="B33" s="5" t="n">
        <v>103</v>
      </c>
      <c r="C33" s="5" t="n">
        <v>0</v>
      </c>
    </row>
    <row r="34" spans="1:3">
      <c r="A34" s="4" t="s">
        <v>141</v>
      </c>
      <c r="B34" s="5" t="n">
        <v>206</v>
      </c>
      <c r="C34" s="5" t="n">
        <v>0</v>
      </c>
    </row>
    <row r="35" spans="1:3">
      <c r="A35" s="4" t="s">
        <v>142</v>
      </c>
      <c r="B35" s="5" t="n">
        <v>0</v>
      </c>
      <c r="C35" s="5" t="n">
        <v>-75</v>
      </c>
    </row>
    <row r="36" spans="1:3">
      <c r="A36" s="4" t="s">
        <v>143</v>
      </c>
      <c r="B36" s="5" t="n">
        <v>309</v>
      </c>
      <c r="C36" s="5" t="n">
        <v>10798</v>
      </c>
    </row>
    <row r="37" spans="1:3">
      <c r="A37" s="3" t="s">
        <v>144</v>
      </c>
    </row>
    <row r="38" spans="1:3">
      <c r="A38" s="4" t="s">
        <v>145</v>
      </c>
      <c r="B38" s="5" t="n">
        <v>0</v>
      </c>
      <c r="C38" s="5" t="n">
        <v>1</v>
      </c>
    </row>
    <row r="39" spans="1:3">
      <c r="A39" s="4" t="s">
        <v>146</v>
      </c>
      <c r="B39" s="5" t="n">
        <v>-2760</v>
      </c>
      <c r="C39" s="5" t="n">
        <v>-2540</v>
      </c>
    </row>
    <row r="40" spans="1:3">
      <c r="A40" s="4" t="s">
        <v>147</v>
      </c>
      <c r="B40" s="5" t="n">
        <v>4000</v>
      </c>
      <c r="C40" s="5" t="n">
        <v>0</v>
      </c>
    </row>
    <row r="41" spans="1:3">
      <c r="A41" s="4" t="s">
        <v>148</v>
      </c>
      <c r="B41" s="5" t="n">
        <v>1240</v>
      </c>
      <c r="C41" s="5" t="n">
        <v>-2539</v>
      </c>
    </row>
    <row r="42" spans="1:3">
      <c r="A42" s="4" t="s">
        <v>149</v>
      </c>
      <c r="B42" s="5" t="n">
        <v>-2961</v>
      </c>
      <c r="C42" s="5" t="n">
        <v>2696</v>
      </c>
    </row>
    <row r="43" spans="1:3">
      <c r="A43" s="4" t="s">
        <v>150</v>
      </c>
      <c r="B43" s="5" t="n">
        <v>2681</v>
      </c>
      <c r="C43" s="5" t="n">
        <v>2485</v>
      </c>
    </row>
    <row r="44" spans="1:3">
      <c r="A44" s="4" t="s">
        <v>151</v>
      </c>
      <c r="B44" s="5" t="n">
        <v>2220</v>
      </c>
      <c r="C44" s="5" t="n">
        <v>2681</v>
      </c>
    </row>
    <row r="45" spans="1:3">
      <c r="A45" s="3" t="s">
        <v>152</v>
      </c>
    </row>
    <row r="46" spans="1:3">
      <c r="A46" s="4" t="s">
        <v>153</v>
      </c>
      <c r="B46" s="5" t="n">
        <v>355</v>
      </c>
      <c r="C46" s="5" t="n">
        <v>576</v>
      </c>
    </row>
    <row r="47" spans="1:3">
      <c r="A47" s="4" t="s">
        <v>154</v>
      </c>
      <c r="B47" s="7" t="n">
        <v>0</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656</v>
      </c>
      <c r="C2" s="2" t="s">
        <v>2</v>
      </c>
      <c r="D2" s="2" t="s">
        <v>31</v>
      </c>
    </row>
    <row r="3" spans="1:4">
      <c r="A3" s="3" t="s">
        <v>657</v>
      </c>
    </row>
    <row r="4" spans="1:4">
      <c r="A4" s="4" t="s">
        <v>658</v>
      </c>
      <c r="C4" s="7" t="n">
        <v>167700</v>
      </c>
    </row>
    <row r="5" spans="1:4">
      <c r="A5" s="4" t="s">
        <v>659</v>
      </c>
      <c r="C5" s="4" t="s">
        <v>354</v>
      </c>
    </row>
    <row r="6" spans="1:4">
      <c r="A6" s="4" t="s">
        <v>660</v>
      </c>
      <c r="C6" s="7" t="n">
        <v>1000</v>
      </c>
    </row>
    <row r="7" spans="1:4">
      <c r="A7" s="4" t="s">
        <v>661</v>
      </c>
      <c r="C7" s="7" t="n">
        <v>26603</v>
      </c>
      <c r="D7" s="7" t="n">
        <v>0</v>
      </c>
    </row>
    <row r="8" spans="1:4">
      <c r="A8" s="4" t="s">
        <v>662</v>
      </c>
      <c r="C8" s="4" t="s">
        <v>331</v>
      </c>
    </row>
    <row r="9" spans="1:4">
      <c r="A9" s="4" t="s">
        <v>663</v>
      </c>
      <c r="C9" s="5" t="n">
        <v>2037</v>
      </c>
    </row>
    <row r="10" spans="1:4">
      <c r="A10" s="4" t="s">
        <v>664</v>
      </c>
      <c r="C10" s="7" t="n">
        <v>150</v>
      </c>
    </row>
    <row r="11" spans="1:4">
      <c r="A11" s="4" t="s">
        <v>665</v>
      </c>
    </row>
    <row r="12" spans="1:4">
      <c r="A12" s="3" t="s">
        <v>657</v>
      </c>
    </row>
    <row r="13" spans="1:4">
      <c r="A13" s="4" t="s">
        <v>659</v>
      </c>
      <c r="B13"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668</v>
      </c>
      <c r="C1" s="2" t="s">
        <v>669</v>
      </c>
      <c r="D1" s="2" t="s">
        <v>2</v>
      </c>
      <c r="E1" s="2" t="s">
        <v>670</v>
      </c>
      <c r="F1" s="2" t="s">
        <v>31</v>
      </c>
    </row>
    <row r="2" spans="1:6">
      <c r="A2" s="3" t="s">
        <v>671</v>
      </c>
    </row>
    <row r="3" spans="1:6">
      <c r="A3" s="4" t="s">
        <v>672</v>
      </c>
      <c r="D3" s="7" t="n">
        <v>328</v>
      </c>
      <c r="F3" s="7" t="n">
        <v>150</v>
      </c>
    </row>
    <row r="4" spans="1:6">
      <c r="A4" s="4" t="s">
        <v>673</v>
      </c>
    </row>
    <row r="5" spans="1:6">
      <c r="A5" s="3" t="s">
        <v>671</v>
      </c>
    </row>
    <row r="6" spans="1:6">
      <c r="A6" s="4" t="s">
        <v>674</v>
      </c>
      <c r="C6" s="7" t="n">
        <v>250</v>
      </c>
      <c r="E6" s="7" t="n">
        <v>500</v>
      </c>
    </row>
    <row r="7" spans="1:6">
      <c r="A7" s="4" t="s">
        <v>675</v>
      </c>
    </row>
    <row r="8" spans="1:6">
      <c r="A8" s="3" t="s">
        <v>671</v>
      </c>
    </row>
    <row r="9" spans="1:6">
      <c r="A9" s="4" t="s">
        <v>676</v>
      </c>
      <c r="D9" s="7" t="n">
        <v>2</v>
      </c>
    </row>
    <row r="10" spans="1:6">
      <c r="A10" s="4" t="s">
        <v>677</v>
      </c>
    </row>
    <row r="11" spans="1:6">
      <c r="A11" s="3" t="s">
        <v>671</v>
      </c>
    </row>
    <row r="12" spans="1:6">
      <c r="A12" s="4" t="s">
        <v>678</v>
      </c>
      <c r="B12" s="7" t="n">
        <v>10000</v>
      </c>
    </row>
    <row r="13" spans="1:6">
      <c r="A13" s="4" t="s">
        <v>679</v>
      </c>
      <c r="B13" s="7"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680</v>
      </c>
      <c r="B1" s="2" t="s">
        <v>300</v>
      </c>
      <c r="C1" s="2" t="s">
        <v>294</v>
      </c>
      <c r="D1" s="2" t="s">
        <v>2</v>
      </c>
    </row>
    <row r="2" spans="1:4">
      <c r="A2" s="3" t="s">
        <v>681</v>
      </c>
    </row>
    <row r="3" spans="1:4">
      <c r="A3" s="4" t="s">
        <v>464</v>
      </c>
      <c r="D3" s="4" t="s">
        <v>465</v>
      </c>
    </row>
    <row r="4" spans="1:4">
      <c r="A4" s="4" t="s">
        <v>310</v>
      </c>
    </row>
    <row r="5" spans="1:4">
      <c r="A5" s="3" t="s">
        <v>681</v>
      </c>
    </row>
    <row r="6" spans="1:4">
      <c r="A6" s="4" t="s">
        <v>311</v>
      </c>
      <c r="C6" s="7" t="n">
        <v>1</v>
      </c>
    </row>
    <row r="7" spans="1:4">
      <c r="A7" s="4" t="s">
        <v>682</v>
      </c>
      <c r="C7" s="4" t="s">
        <v>683</v>
      </c>
    </row>
    <row r="8" spans="1:4">
      <c r="A8" s="4" t="s">
        <v>464</v>
      </c>
      <c r="B8" s="4" t="s">
        <v>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4</v>
      </c>
      <c r="B1" s="2" t="s">
        <v>293</v>
      </c>
      <c r="J1" s="2" t="s">
        <v>1</v>
      </c>
    </row>
    <row r="2" spans="1:11">
      <c r="B2" s="2" t="s">
        <v>2</v>
      </c>
      <c r="C2" s="2" t="s">
        <v>295</v>
      </c>
      <c r="D2" s="2" t="s">
        <v>4</v>
      </c>
      <c r="E2" s="2" t="s">
        <v>296</v>
      </c>
      <c r="F2" s="2" t="s">
        <v>31</v>
      </c>
      <c r="G2" s="2" t="s">
        <v>297</v>
      </c>
      <c r="H2" s="2" t="s">
        <v>298</v>
      </c>
      <c r="I2" s="2" t="s">
        <v>299</v>
      </c>
      <c r="J2" s="2" t="s">
        <v>2</v>
      </c>
      <c r="K2" s="2" t="s">
        <v>31</v>
      </c>
    </row>
    <row r="3" spans="1:11">
      <c r="A3" s="3" t="s">
        <v>685</v>
      </c>
    </row>
    <row r="4" spans="1:11">
      <c r="A4" s="4" t="s">
        <v>686</v>
      </c>
      <c r="B4" s="7" t="n">
        <v>74</v>
      </c>
      <c r="C4" s="7" t="n">
        <v>83</v>
      </c>
      <c r="D4" s="7" t="n">
        <v>92</v>
      </c>
      <c r="E4" s="7" t="n">
        <v>2717</v>
      </c>
      <c r="F4" s="7" t="n">
        <v>3765</v>
      </c>
      <c r="G4" s="7" t="n">
        <v>218</v>
      </c>
      <c r="H4" s="7" t="n">
        <v>257</v>
      </c>
      <c r="I4" s="7" t="n">
        <v>224</v>
      </c>
      <c r="J4" s="7" t="n">
        <v>2966</v>
      </c>
      <c r="K4" s="7" t="n">
        <v>4464</v>
      </c>
    </row>
    <row r="5" spans="1:11">
      <c r="A5" s="4" t="s">
        <v>687</v>
      </c>
      <c r="B5" s="5" t="n">
        <v>1828</v>
      </c>
      <c r="C5" s="5" t="n">
        <v>2145</v>
      </c>
      <c r="D5" s="5" t="n">
        <v>2083</v>
      </c>
      <c r="E5" s="5" t="n">
        <v>2135</v>
      </c>
      <c r="F5" s="5" t="n">
        <v>2036</v>
      </c>
      <c r="G5" s="5" t="n">
        <v>2287</v>
      </c>
      <c r="H5" s="5" t="n">
        <v>3336</v>
      </c>
      <c r="I5" s="5" t="n">
        <v>3362</v>
      </c>
      <c r="J5" s="5" t="n">
        <v>8191</v>
      </c>
      <c r="K5" s="5" t="n">
        <v>11021</v>
      </c>
    </row>
    <row r="6" spans="1:11">
      <c r="A6" s="4" t="s">
        <v>688</v>
      </c>
      <c r="B6" s="5" t="n">
        <v>-1754</v>
      </c>
      <c r="C6" s="5" t="n">
        <v>-2062</v>
      </c>
      <c r="D6" s="5" t="n">
        <v>-1991</v>
      </c>
      <c r="E6" s="5" t="n">
        <v>582</v>
      </c>
      <c r="F6" s="5" t="n">
        <v>1729</v>
      </c>
      <c r="G6" s="5" t="n">
        <v>-2069</v>
      </c>
      <c r="H6" s="5" t="n">
        <v>-3079</v>
      </c>
      <c r="I6" s="5" t="n">
        <v>-3138</v>
      </c>
      <c r="J6" s="5" t="n">
        <v>-5225</v>
      </c>
      <c r="K6" s="5" t="n">
        <v>-6557</v>
      </c>
    </row>
    <row r="7" spans="1:11">
      <c r="A7" s="4" t="s">
        <v>689</v>
      </c>
      <c r="B7" s="7" t="n">
        <v>-1738</v>
      </c>
      <c r="C7" s="7" t="n">
        <v>-2200</v>
      </c>
      <c r="D7" s="7" t="n">
        <v>-2149</v>
      </c>
      <c r="E7" s="7" t="n">
        <v>405</v>
      </c>
      <c r="F7" s="7" t="n">
        <v>1534</v>
      </c>
      <c r="G7" s="7" t="n">
        <v>-2250</v>
      </c>
      <c r="H7" s="7" t="n">
        <v>-3288</v>
      </c>
      <c r="I7" s="7" t="n">
        <v>-3384</v>
      </c>
      <c r="J7" s="7" t="n">
        <v>-5682</v>
      </c>
      <c r="K7" s="7" t="n">
        <v>-7388</v>
      </c>
    </row>
    <row r="8" spans="1:11">
      <c r="A8" s="4" t="s">
        <v>690</v>
      </c>
      <c r="B8" s="8" t="n">
        <v>-0.08</v>
      </c>
      <c r="C8" s="8" t="n">
        <v>-0.12</v>
      </c>
      <c r="D8" s="8" t="n">
        <v>-0.18</v>
      </c>
      <c r="E8" s="8" t="n">
        <v>0.03</v>
      </c>
      <c r="F8" s="8" t="n">
        <v>0.13</v>
      </c>
      <c r="G8" s="8" t="n">
        <v>-0.19</v>
      </c>
      <c r="H8" s="8" t="n">
        <v>-0.28</v>
      </c>
      <c r="I8" s="8" t="n">
        <v>-0.28</v>
      </c>
      <c r="J8" s="8" t="n">
        <v>-0.36</v>
      </c>
      <c r="K8" s="8" t="n">
        <v>-0.62</v>
      </c>
    </row>
    <row r="9" spans="1:11">
      <c r="A9" s="4" t="s">
        <v>691</v>
      </c>
      <c r="B9" s="8" t="n">
        <v>-0.08</v>
      </c>
      <c r="C9" s="8" t="n">
        <v>-0.12</v>
      </c>
      <c r="D9" s="8" t="n">
        <v>-0.18</v>
      </c>
      <c r="E9" s="8" t="n">
        <v>0.03</v>
      </c>
      <c r="F9" s="8" t="n">
        <v>0.13</v>
      </c>
      <c r="G9" s="8" t="n">
        <v>-0.19</v>
      </c>
      <c r="H9" s="8" t="n">
        <v>-0.28</v>
      </c>
      <c r="I9" s="8" t="n">
        <v>-0.28</v>
      </c>
      <c r="J9" s="8" t="n">
        <v>-0.36</v>
      </c>
      <c r="K9" s="8" t="n">
        <v>-0.6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34:07Z</dcterms:created>
  <dcterms:modified xmlns:dcterms="http://purl.org/dc/terms/" xmlns:xsi="http://www.w3.org/2001/XMLSchema-instance" xsi:type="dcterms:W3CDTF">2018-06-07T16:34:07Z</dcterms:modified>
</cp:coreProperties>
</file>